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Cash and Available-for-Sale Sec" sheetId="8" state="visible" r:id="rId8"/>
    <sheet xmlns:r="http://schemas.openxmlformats.org/officeDocument/2006/relationships" name="Fair Value Measurement" sheetId="9" state="visible" r:id="rId9"/>
    <sheet xmlns:r="http://schemas.openxmlformats.org/officeDocument/2006/relationships" name="Derivative Instruments and Hedg"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Certain Balance Sheet Item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Net Income per Ordinary Share" sheetId="17" state="visible" r:id="rId17"/>
    <sheet xmlns:r="http://schemas.openxmlformats.org/officeDocument/2006/relationships" name="Revenue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Assets Held For Sale" sheetId="21" state="visible" r:id="rId21"/>
    <sheet xmlns:r="http://schemas.openxmlformats.org/officeDocument/2006/relationships" name="The Company and Summary of Si22" sheetId="22" state="visible" r:id="rId22"/>
    <sheet xmlns:r="http://schemas.openxmlformats.org/officeDocument/2006/relationships" name="The Company and Summary of Si23" sheetId="23" state="visible" r:id="rId23"/>
    <sheet xmlns:r="http://schemas.openxmlformats.org/officeDocument/2006/relationships" name="Cash and Available-for-Sale S24" sheetId="24" state="visible" r:id="rId24"/>
    <sheet xmlns:r="http://schemas.openxmlformats.org/officeDocument/2006/relationships" name="Fair Value Measurement (Tables)" sheetId="25" state="visible" r:id="rId25"/>
    <sheet xmlns:r="http://schemas.openxmlformats.org/officeDocument/2006/relationships" name="Derivative Instruments and He26"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Certain Balance Sheet Items (Ta" sheetId="29" state="visible" r:id="rId29"/>
    <sheet xmlns:r="http://schemas.openxmlformats.org/officeDocument/2006/relationships" name="Debt (Tables)" sheetId="30" state="visible" r:id="rId30"/>
    <sheet xmlns:r="http://schemas.openxmlformats.org/officeDocument/2006/relationships" name="Shareholders' Equity (Tables)" sheetId="31" state="visible" r:id="rId31"/>
    <sheet xmlns:r="http://schemas.openxmlformats.org/officeDocument/2006/relationships" name="Net Income per Ordinary Share (" sheetId="32" state="visible" r:id="rId32"/>
    <sheet xmlns:r="http://schemas.openxmlformats.org/officeDocument/2006/relationships" name="Revenues (Tables)" sheetId="33" state="visible" r:id="rId33"/>
    <sheet xmlns:r="http://schemas.openxmlformats.org/officeDocument/2006/relationships" name="Share-Based Compensation (Table" sheetId="34" state="visible" r:id="rId34"/>
    <sheet xmlns:r="http://schemas.openxmlformats.org/officeDocument/2006/relationships" name="Assets Held For Sale (Tables)" sheetId="35" state="visible" r:id="rId35"/>
    <sheet xmlns:r="http://schemas.openxmlformats.org/officeDocument/2006/relationships" name="The Company and Summary of Si36" sheetId="36" state="visible" r:id="rId36"/>
    <sheet xmlns:r="http://schemas.openxmlformats.org/officeDocument/2006/relationships" name="The Company and Summary of Si37" sheetId="37" state="visible" r:id="rId37"/>
    <sheet xmlns:r="http://schemas.openxmlformats.org/officeDocument/2006/relationships" name="The Company and Summary of Si38" sheetId="38" state="visible" r:id="rId38"/>
    <sheet xmlns:r="http://schemas.openxmlformats.org/officeDocument/2006/relationships" name="The Company and Summary of Si39" sheetId="39" state="visible" r:id="rId39"/>
    <sheet xmlns:r="http://schemas.openxmlformats.org/officeDocument/2006/relationships" name="Cash and Available-for-Sale S40" sheetId="40" state="visible" r:id="rId40"/>
    <sheet xmlns:r="http://schemas.openxmlformats.org/officeDocument/2006/relationships" name="Fair Value Measurement - Assets" sheetId="41" state="visible" r:id="rId41"/>
    <sheet xmlns:r="http://schemas.openxmlformats.org/officeDocument/2006/relationships" name="Fair Value Measurement - Additi" sheetId="42" state="visible" r:id="rId42"/>
    <sheet xmlns:r="http://schemas.openxmlformats.org/officeDocument/2006/relationships" name="Derivative Instruments and He43" sheetId="43" state="visible" r:id="rId43"/>
    <sheet xmlns:r="http://schemas.openxmlformats.org/officeDocument/2006/relationships" name="Derivative Instruments and He44"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Inventories - Components of Inv"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Certain Balance Sheet Items - P" sheetId="51" state="visible" r:id="rId51"/>
    <sheet xmlns:r="http://schemas.openxmlformats.org/officeDocument/2006/relationships" name="Certain Balance Sheet Items - A" sheetId="52" state="visible" r:id="rId52"/>
    <sheet xmlns:r="http://schemas.openxmlformats.org/officeDocument/2006/relationships" name="Debt - Schedule of Long-term De" sheetId="53" state="visible" r:id="rId53"/>
    <sheet xmlns:r="http://schemas.openxmlformats.org/officeDocument/2006/relationships" name="Debt - Additional Information (" sheetId="54" state="visible" r:id="rId54"/>
    <sheet xmlns:r="http://schemas.openxmlformats.org/officeDocument/2006/relationships" name="Debt - Schedule of Maturities o"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Shareholders' Equity - Equity C" sheetId="58" state="visible" r:id="rId58"/>
    <sheet xmlns:r="http://schemas.openxmlformats.org/officeDocument/2006/relationships" name="Shareholders' Equity - Share Re" sheetId="59" state="visible" r:id="rId59"/>
    <sheet xmlns:r="http://schemas.openxmlformats.org/officeDocument/2006/relationships" name="Shareholders' Equity - Componen" sheetId="60" state="visible" r:id="rId60"/>
    <sheet xmlns:r="http://schemas.openxmlformats.org/officeDocument/2006/relationships" name="Net Income per Ordinary Share -" sheetId="61" state="visible" r:id="rId61"/>
    <sheet xmlns:r="http://schemas.openxmlformats.org/officeDocument/2006/relationships" name="Net Income per Ordinary Share62" sheetId="62" state="visible" r:id="rId62"/>
    <sheet xmlns:r="http://schemas.openxmlformats.org/officeDocument/2006/relationships" name="Revenues - Summary of Disaggreg" sheetId="63" state="visible" r:id="rId63"/>
    <sheet xmlns:r="http://schemas.openxmlformats.org/officeDocument/2006/relationships" name="Revenues - Summary of the Perce" sheetId="64" state="visible" r:id="rId64"/>
    <sheet xmlns:r="http://schemas.openxmlformats.org/officeDocument/2006/relationships" name="Revenues - Additional Informati" sheetId="65" state="visible" r:id="rId65"/>
    <sheet xmlns:r="http://schemas.openxmlformats.org/officeDocument/2006/relationships" name="Revenues - Summary of Contract " sheetId="66" state="visible" r:id="rId66"/>
    <sheet xmlns:r="http://schemas.openxmlformats.org/officeDocument/2006/relationships" name="Share-Based Compensation - Expe" sheetId="67" state="visible" r:id="rId67"/>
    <sheet xmlns:r="http://schemas.openxmlformats.org/officeDocument/2006/relationships" name="Share-Based Compensation - Weig" sheetId="68" state="visible" r:id="rId68"/>
    <sheet xmlns:r="http://schemas.openxmlformats.org/officeDocument/2006/relationships" name="Share-Based Compensation - Rest" sheetId="69" state="visible" r:id="rId69"/>
    <sheet xmlns:r="http://schemas.openxmlformats.org/officeDocument/2006/relationships" name="Share-Based Compensation - Addi" sheetId="70" state="visible" r:id="rId70"/>
    <sheet xmlns:r="http://schemas.openxmlformats.org/officeDocument/2006/relationships" name="Income Taxes - Additional Infor" sheetId="71" state="visible" r:id="rId71"/>
    <sheet xmlns:r="http://schemas.openxmlformats.org/officeDocument/2006/relationships" name="Assets Held For Sale - Addition" sheetId="72" state="visible" r:id="rId72"/>
    <sheet xmlns:r="http://schemas.openxmlformats.org/officeDocument/2006/relationships" name="Assets Held For Sale - Summary " sheetId="73" state="visible" r:id="rId73"/>
  </sheets>
  <definedNames/>
  <calcPr calcId="124519" fullCalcOnLoad="1"/>
</workbook>
</file>

<file path=xl/sharedStrings.xml><?xml version="1.0" encoding="utf-8"?>
<sst xmlns="http://schemas.openxmlformats.org/spreadsheetml/2006/main" uniqueCount="637">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JAZZ</t>
  </si>
  <si>
    <t>Entity Registrant Name</t>
  </si>
  <si>
    <t>Jazz Pharmaceuticals pl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Investments</t>
  </si>
  <si>
    <t>Accounts receivable, net of allowances</t>
  </si>
  <si>
    <t>Inventories</t>
  </si>
  <si>
    <t>Prepaid expenses</t>
  </si>
  <si>
    <t>Other current assets</t>
  </si>
  <si>
    <t>Assets held for sale</t>
  </si>
  <si>
    <t>Total current assets</t>
  </si>
  <si>
    <t>Property, plant and equipment, net</t>
  </si>
  <si>
    <t>Intangible assets, net</t>
  </si>
  <si>
    <t>Goodwill</t>
  </si>
  <si>
    <t>Deferred tax assets, net</t>
  </si>
  <si>
    <t>Deferred financing costs</t>
  </si>
  <si>
    <t>Other non-current assets</t>
  </si>
  <si>
    <t>Total assets</t>
  </si>
  <si>
    <t>Current liabilities:</t>
  </si>
  <si>
    <t>Accounts payable</t>
  </si>
  <si>
    <t>Accrued liabilities</t>
  </si>
  <si>
    <t>Current portion of long-term debt</t>
  </si>
  <si>
    <t>Income taxes payable</t>
  </si>
  <si>
    <t>Deferred revenue</t>
  </si>
  <si>
    <t>Total current liabilities</t>
  </si>
  <si>
    <t>Deferred revenue, non-current</t>
  </si>
  <si>
    <t>Long-term debt, less current portion</t>
  </si>
  <si>
    <t>Deferred tax liabilities, net</t>
  </si>
  <si>
    <t>Other non-current liabilities</t>
  </si>
  <si>
    <t>Commitments and contingencies</t>
  </si>
  <si>
    <t xml:space="preserve"> </t>
  </si>
  <si>
    <t>Shareholders’ equity:</t>
  </si>
  <si>
    <t>Ordinary shares</t>
  </si>
  <si>
    <t>Non-voting euro deferred shares</t>
  </si>
  <si>
    <t>Capital redemption reserve</t>
  </si>
  <si>
    <t>Additional paid-in capital</t>
  </si>
  <si>
    <t>Accumulated other comprehensive loss</t>
  </si>
  <si>
    <t>Retained earnings</t>
  </si>
  <si>
    <t>Total shareholders’ equity</t>
  </si>
  <si>
    <t>Total liabilities and shareholders’ equity</t>
  </si>
  <si>
    <t>Condensed Consolidated Statements Of Income - USD ($) shares in Thousands, $ in Thousands</t>
  </si>
  <si>
    <t>3 Months Ended</t>
  </si>
  <si>
    <t>Jun. 30, 2017</t>
  </si>
  <si>
    <t>Revenues:</t>
  </si>
  <si>
    <t>Total revenues</t>
  </si>
  <si>
    <t>Operating expenses:</t>
  </si>
  <si>
    <t>Cost of product sales (excluding amortization of intangible assets)</t>
  </si>
  <si>
    <t>Selling, general and administrative</t>
  </si>
  <si>
    <t>Research and development</t>
  </si>
  <si>
    <t>Intangible asset amortization</t>
  </si>
  <si>
    <t>Impairment charges</t>
  </si>
  <si>
    <t>Acquired in-process research and development</t>
  </si>
  <si>
    <t>Total operating expenses</t>
  </si>
  <si>
    <t>Income from operations</t>
  </si>
  <si>
    <t>Interest expense, net</t>
  </si>
  <si>
    <t>Foreign exchange loss</t>
  </si>
  <si>
    <t>Loss on extinguishment and modification of debt</t>
  </si>
  <si>
    <t>Income before income tax provision and equity in loss of investees</t>
  </si>
  <si>
    <t>Income tax provision</t>
  </si>
  <si>
    <t>Equity in loss of investees</t>
  </si>
  <si>
    <t>Net income</t>
  </si>
  <si>
    <t>Net income per ordinary share:</t>
  </si>
  <si>
    <t>Basic (in dollars per share)</t>
  </si>
  <si>
    <t>Diluted (in dollars per share)</t>
  </si>
  <si>
    <t>Weighted-average ordinary shares used in per share calculations - basic (in shares)</t>
  </si>
  <si>
    <t>Weighted-average ordinary shares used in per share calculations - diluted (in shares)</t>
  </si>
  <si>
    <t>Product sales, net</t>
  </si>
  <si>
    <t>Royalties and contract revenues</t>
  </si>
  <si>
    <t>Condensed Consolidated Statements Of Comprehensive Income - USD ($) $ in Thousands</t>
  </si>
  <si>
    <t>Statement of Comprehensive Income [Abstract]</t>
  </si>
  <si>
    <t>Other comprehensive income (loss):</t>
  </si>
  <si>
    <t>Foreign currency translation adjustments</t>
  </si>
  <si>
    <t>Unrealized gain (loss) on hedging activities, net of tax expense (benefit) of $193, $(104), $651 and $(193), respectively</t>
  </si>
  <si>
    <t>Other comprehensive income (loss)</t>
  </si>
  <si>
    <t>Total comprehensive income</t>
  </si>
  <si>
    <t>Condensed Consolidated Statements Of Comprehensive Income (Parenthetical) - USD ($) $ in Thousands</t>
  </si>
  <si>
    <t>Tax effect on hedging activities</t>
  </si>
  <si>
    <t>Condensed Consolidated Statements Of Cash Flows - USD ($) $ in Thousands</t>
  </si>
  <si>
    <t>Operating activities</t>
  </si>
  <si>
    <t>Adjustments to reconcile net income to net cash provided by operating activities:</t>
  </si>
  <si>
    <t>Share-based compensation</t>
  </si>
  <si>
    <t>Depreciation</t>
  </si>
  <si>
    <t>Loss on disposal of property, plant and equipment</t>
  </si>
  <si>
    <t>Deferred income taxes</t>
  </si>
  <si>
    <t>Provision for losses on accounts receivable and inventory</t>
  </si>
  <si>
    <t>Amortization of debt discount and deferred financing costs</t>
  </si>
  <si>
    <t>Other non-cash transactions</t>
  </si>
  <si>
    <t>Changes in assets and liabilities:</t>
  </si>
  <si>
    <t>Accounts receivable</t>
  </si>
  <si>
    <t>Prepaid expenses and other current assets</t>
  </si>
  <si>
    <t>Other long-term assets</t>
  </si>
  <si>
    <t>Net cash provided by operating activities</t>
  </si>
  <si>
    <t>Investing activities</t>
  </si>
  <si>
    <t>Purchases of property, plant and equipment</t>
  </si>
  <si>
    <t>Acquisition of investments</t>
  </si>
  <si>
    <t>Proceeds from maturity of investments</t>
  </si>
  <si>
    <t>Acquisition of intangible assets</t>
  </si>
  <si>
    <t>Net cash used in investing activities</t>
  </si>
  <si>
    <t>Financing activities</t>
  </si>
  <si>
    <t>Proceeds from employee equity incentive and purchase plans</t>
  </si>
  <si>
    <t>Repayments of long-term debt</t>
  </si>
  <si>
    <t>Payment of employee withholding taxes related to share-based awards</t>
  </si>
  <si>
    <t>Share repurchases</t>
  </si>
  <si>
    <t>Payment of debt modification costs</t>
  </si>
  <si>
    <t>Repayments under revolving credit facility</t>
  </si>
  <si>
    <t>Proceeds from tenant improvement allowance on build-to-suit lease</t>
  </si>
  <si>
    <t>Net cash used in financing activities</t>
  </si>
  <si>
    <t>Effect of exchange rates on cash and cash equivalents</t>
  </si>
  <si>
    <t>Net increase (decrease) in cash and cash equivalents</t>
  </si>
  <si>
    <t>Cash and cash equivalents, at beginning of period</t>
  </si>
  <si>
    <t>Cash and cash equivalents, at end of period</t>
  </si>
  <si>
    <t>The Company and Summary of Significant Accounting Policies</t>
  </si>
  <si>
    <t>Accounting Policies [Abstract]</t>
  </si>
  <si>
    <t>The Company and Summary of Significant Accounting Policies Jazz Pharmaceuticals plc is an international biopharmaceutical company focused on improving patients’ lives by identifying, developing and commercializing meaningful products that address unmet medical needs. We have a diverse portfolio of products and product candidates, with a focus in the areas of sleep and hematology/oncology. Our lead marketed products are: • Xyrem ® (sodium oxybate) oral solution , the only product approved by the U.S. Food and Drug Administration, or FDA, and marketed in the U.S. for the treatment of both cataplexy and excessive daytime sleepiness in patients with narcolepsy; • Erwinaze ® (asparaginase Erwinia chrysanthemi ) , a treatment approved in the U.S. and in certain markets in Europe (where it is marketed as Erwinase ® ) for patients with acute lymphoblastic leukemia who have developed hypersensitivity to E. coli -derived asparaginase; • Defitelio ® (defibrotide sodium) , a product approved in the U.S. for the treatment of adult and pediatric patients with hepatic veno-occlusive disease, or VOD, also known as sinusoidal obstruction syndrome with renal or pulmonary dysfunction following hematopoietic stem cell transplantation, or HSCT, and in Europe (where it is marketed as Defitelio ® (defibrotide)) for the treatment of severe VOD in adults and children undergoing HSCT therapy; and • Vyxeos ® (daunorubicin and cytarabine) liposome for injection , a product approved in the U.S. for the treatment of adults with newly-diagnosed therapy-related acute myeloid leukemia or acute myeloid leukemia with myelodysplasia-related changes. Our strategy is to create shareholder value by: • Growing sales of the existing products in our portfolio, including by identifying and investing in growth opportunities such as new treatment indications and new geographic markets; • Acquiring or licensing rights to clinically meaningful and differentiated products on the market or product candidates at various stages of development; and • Pursuing targeted development of post-discovery differentiated product candidates. We apply a disciplined approach to allocating our resources between investments in our current commercial and development portfolio and acquisitions or in-licensing of new assets. Throughout this report, unless otherwise indicated or the context otherwise requires, all references to “Jazz Pharmaceuticals,” “the registrant,” “we,” “us,” and “our” refer to Jazz Pharmaceuticals plc and its consolidated subsidiaries. Throughout this report, all references to “ordinary shares” refer to Jazz Pharmaceuticals plc’s ordinary shares. 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17 .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six months ended June 30, 2018 are not necessarily indicative of the results to be expected for the year ending December 31, 2018 , for any other interim period or for any future period. Except for the revenue recognition accounting policy that was updated as a result of adopting Accounting Standards Update No. 2014-09, “Revenue from Contracts with Customers”, or ASU No. 2014-09, our significant accounting policies have not changed substantially from those previously described in our Annual Report on Form 10-K for the year ended December 31, 2017 . These condensed consolidated financial statements include the accounts of Jazz Pharmaceuticals plc and our subsidiaries, and intercompany transactions and balances have been eliminated.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 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Adoption of New Accounting Standards In May 2014, the Financial Accounting Standards Board, or FASB, issued ASU No. 2014-09. The standard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s in the contract; and recognize revenue when (or as) the entity satisfies each performance obligation. We adopted ASU No. 2014-09 on January 1, 2018 on a modified retrospective basis. The adoption of ASU No. 2014-09 did not have a material impact on our results of operations and financial position as the timing of revenue recognition for product sales, net, which is our primary revenue stream, did not change. Refer to Note 12, Revenues, for revenue-related disclosures. In August 2016, the FASB issued ASU No. 2016-15, “Statement of Cash Flows (Topic 230): Classification of Certain Cash Receipts and Cash Payments”. ASU No. 2016-15 addresses how certain cash receipts and cash payments are presented and classified in the statement of cash flows. We adopted this standard on January 1, 2018 and adoption did not have a material impact on our consolidated financial statements. In October 2016, the FASB issued ASU No. 2016-16, “Income Taxes (Topic 740): Intra-Entity Transfers of Assets Other Than Inventory” which requires an entity to recognize the income tax consequences of an intra-entity asset transfer, other than an intra-entity asset transfer of inventory, when the transfer occurs. We adopted this standard on January 1, 2018 on a modified retrospective basis and adoption did not have a material impact on our consolidated financial statements. In January 2017, the FASB issued ASU No. 2017-01, “Business Combinations (Topic 805): Clarifying the Definition of a Business” which provides clarification on the definition of a business and adds guidance to assist entities with evaluating whether transactions should be accounted for as acquisitions (or disposals) of assets or businesses. We adopted this standard on January 1, 2018. In the second quarter of 2018, we entered into an asset purchase agreement, or APA, with TerSera Therapeutics LLC, or TerSera, whereby TerSera will purchase substantially all of our assets related to the manufacture, marketing and sale of Prialt ® (ziconotide) intrathecal infusion. We determined that the disposal group did not constitute a business under the new guidance. Refer to Note 15, Assets Held for Sale, for further information on the sale of our rights to Prialt. In August 2017, the FASB issued ASU No. 2017-12, “Derivatives and Hedging (Topic 815): Targeted Improvements to Accounting for Hedging Activities”. ASU No. 2017-12 amends and simplifies existing guidance in order to allow companies to more accurately present the economic effects of risk management activities in their financial statements. ASU No. 2017-12 is effective for reporting periods beginning after December 15, 2018, with early adoption permitted. We elected to early adopt this standard on January 1, 2018 on a modified retrospective basis. Adoption of this standard did not have a material impact on our consolidated financial statements. The cumulative effect of the changes made to our consolidated balance sheet as of January 1, 2018 for the adoption of the above accounting standards was as follows (in thousands): Balance at December 31, 2017 Transition Adjustments Balance at January 1, Assets: Deferred tax assets, net $ 34,559 $ 595 $ 35,154 Liabilities: Deferred revenue 8,618 (1,120 ) 7,498 Deferred revenue, non-current 16,115 (1,120 ) 14,995 Deferred tax liabilities, net 383,472 3,133 386,605 Shareholders' Equity: Accumulated other comprehensive loss (140,878 ) 53 (140,825 ) Retained earnings 917,956 (351 ) 917,605 Revenue Recognition Our revenue comprises product sales, net and royalty and contract revenues. Revenues are recognized when control of the promised goods or services is transferred to our customers, in an amount that reflects the consideration we expect to be entitled to in exchange for those goods or services. Prior to recognizing revenue, we make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Product Sales, Net Product sales revenue is recognized when control has transferred to the customer, which occurs at a point in time, which is typically on delivery to the customer or, in the case of products that are subject to consignment agreements, when the customer removes product from our consigned inventory location for shipment directly to a patient. Reserves for Variable Consideration Revenues from sales of products are recorded at the net sales price, which includes estimates of variable consideration for which reserves are established and which relate to returns, specialty distributor fees, wholesaler fees, prompt payment discounts, government rebates, government chargebacks, coupon programs and rebates under managed care plans. Calculating certain of these reserves involves estimates and judgments and we determine their expected value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We reassess our reserves for variable consideration at each reporting date. Historically, adjustments to estimates for these reserves have not been material. Reserves for returns, specialty distributor fees, wholesaler fees, government rebates, coupon programs and rebates under managed care plans are included within current liabilities in our condensed consolidated balance sheets. Reserves for government chargebacks and prompt payment discounts are shown as a reduction in accounts receivable. Royalties and Contract Revenues We enter into out-licensing agreements under which we license certain rights to our products or product candidates to third parties. If a licensing arrangement includes multiple goods or services, we consider whether the license is distinct. If the license to our intellectual property is determined to be distinct from the other performance obligations identified in the arrangement, we recognize revenue from non-refundable, upfront fees allocated to the license when the license is transferred to the licensee and the licensee is able to use and benefit from the license. If the license to our intellectual property is determined not to be distinct, it is combined with other goods or services into a combined performance obligation. We consider whether the combined performance obligation is satisfied over time or at a point in time and, if over time, the appropriate method of measuring progress for purposes of recognizing revenue from non-refundable, upfront fees. We evaluate the measure of progress each reporting date and, if necessary, adjust the measure of performance and related revenue recognition.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not considered probable of being achieved until those approvals are received. The transaction price is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For arrangements that include sales-based royalties and milestone payments based on the level of sales, and the license is deemed to be the predominant item to which the royalties and sales-based milestones relate, we recognize revenue at the later of (i) when the related sales occur, or (ii) when the performance obligation to which some or all of the royalty or sales-based milestone has been allocated has been satisfied (or partially satisfied). Significant Risks and Uncertainties Our financial results are significantly influenced by sales of Xyrem. Our ability to maintain or increase Xyrem product sales is subject to a number of risks and uncertainties, including, without limitation, the potential U.S. introduction of a generic version of Xyrem before the entry dates specified in our settlements with certain abbreviated new drug application, or ANDA, filers or on terms that are different from those contemplated by the settlement agreements; the potential U.S. introduction of new products that compete with, or otherwise disrupt the market for, Xyrem in the treatment of cataplexy and/or excessive daytime sleepiness in narcolepsy; ongoing patent litigation and related proceedings or the possibility of new ANDA filers and challenges; changes to or uncertainties around regulatory restrictions, including, among other things, changes to our Xyrem risk evaluation and mitigation strategy, or REMS; changes in healthcare laws and policy, including changes in requirements for patient assistance programs, rebates, reimbursement and coverage by federal healthcare programs, and changes resulting from increased scrutiny on pharmaceutical pricing and REMS programs by government entities; operational disruptions at the Xyrem central pharmacy or any failure to comply with our REMS obligations to the satisfaction of the FDA; and continued acceptance of Xyrem by physicians and patients. In addition to risks related specifically to Xyrem, we are subject to other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effectively commercializing our other products and product candidates; pharmaceutical product development and the inherent uncertainty of clinical success; the regulatory approval process; the challenges of protecting and enhancing our intellectual property rights; our dependence on sole source suppliers for most of our products, including delays or problems in the supply or manufacture of our products and product candidates; competition; complying with applicable regulatory requirements; changes in healthcare laws and policy and related reforms; government investigations and other actions; obtaining and maintaining appropriate pricing and reimbursement for our products; business combination or product or product candidate acquisition transactions; and possible restrictions on our ability and flexibility to pursue certain future opportunities as a result of our substantial outstanding debt obligations. 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June 30, 2018 , we had foreign exchange forward contracts with notional amounts totaling $162.5 million . As of June 30, 2018 , the net liability fair value of outstanding foreign exchange forward contracts was $5.3 million . As of June 30, 2018 , we had interest rate swap contracts with notional amounts totaling $300.0 million . These outstanding interest rate swap contracts had a fair value of $7.0 million as of June 30, 2018 . The counterparties to these contracts are large multinational commercial banks, and we believe the risk of nonperformance is not material.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June 30, 2018 and December 31, 2017 , allowances on receivables were not material. As of June 30, 2018 , five customers accounted for 93% of gross accounts receivable, including Express Scripts Specialty Distribution Services, Inc. and its affiliates, or Express Scripts, which accounted for 76% of gross accounts receivable, and McKesson Corporation and affiliates, or McKesson, which accounted for 15% of gross accounts receivable. We depend on single source suppliers for most of our products, product candidates and their active pharmaceutical ingredients, or APIs. With respect to Xyrem, the API is manufactured for us by a single source supplier and the finished product is manufactured both by us in our facility in Athlone, Ireland and by our U.S.-based Xyrem supplier. Recent Accounting Pronouncements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The standard is effective for us beginning January 1, 2020. Early adoption is permitted for any impairment tests performed after January 1, 2017. The new guidance is not expected to have a material impact on our results of operations and financial position. In February 2016, the FASB issued ASU No. 2016-02, “Leases (Topic 842)”. Under the new guidance, lessees will be required to recognize a right-of-use asset, which represents the lessee’s right to use, or control the use of, a specified asset for the lease term, and a corresponding lease liability, which represents the lessee’s obligation to make lease payments under a lease, measured on a discounted basis. ASU No. 2016-02 is effective beginning January 1, 2019 and early adoption is permitted. ASU No. 2016-02 must be adopted on a modified retrospective transition basis at the beginning of the earliest comparative period presented in the consolidated financial statements or at the adoption date. The adoption of ASU No. 2016-02 will result in a significant increase in our consolidated balance sheet for right-of-use assets and lease liabilities. While we are continuing to assess all potential impacts of the standard, we currently believe the most significant impact relates to our accounting for the lease agreements we entered into in January 2015 and September 2017 to lease office space located in Palo Alto, California in buildings constructed or to be constructed by the landlord, which are accounted for as build-to-suit arrangements under existing accounting standards, and the lease agreement we entered into in August 2016 for office space in Dublin, Ireland. The future minimum lease payments under these leases at June 30, 2018 were $210.6 million . Based on our initial evaluation of the impact of ASU No. 2016-02 on our build-to-suit facility leases, we expect to de-recognize existing build-to-suit assets and liabilities upon the adoption of ASU No. 2016-02.</t>
  </si>
  <si>
    <t>Cash and Available-for-Sale Securities</t>
  </si>
  <si>
    <t>Investments, Debt and Equity Securities [Abstract]</t>
  </si>
  <si>
    <t>Cash and Available-for-Sale Securities Cash, cash equivalents and investments consisted of the following (in thousands): June 30, 2018 Amortized Cost Gross Unrealized Gains Gross Unrealized Losses Estimated Fair Value Cash and Cash Equivalents Investments Cash $ 228,018 $ — $ — $ 228,018 $ 228,018 $ — Time deposits 405,000 — — 405,000 75,000 330,000 Money market funds 182,063 — — 182,063 182,063 — Totals $ 815,081 $ — $ — $ 815,081 $ 485,081 $ 330,000 December 31, 2017 Amortized Gross Gross Estimated Cash and Cash Investments Cash $ 225,235 $ — $ — $ 225,235 $ 225,235 $ — Time deposits 235,000 — — 235,000 20,000 215,000 Money market funds 140,800 — — 140,800 140,800 — Totals $ 601,035 $ — $ — $ 601,035 $ 386,035 $ 215,000 Cash equivalents and investments are considered available-for-sale securities. We use the specific-identification method for calculating realized gains and losses on securities sold and include them in interest expense, net in the condensed consolidated statements of income. Our investment balances represent time deposits with original maturities of greater than three months and less than one year.</t>
  </si>
  <si>
    <t>Fair Value Measurement</t>
  </si>
  <si>
    <t>Fair Value Disclosures [Abstract]</t>
  </si>
  <si>
    <t>Fair Value Measurement The following table summarizes, by major security type, our available-for-sale securities and derivative contracts as of June 30, 2018 and December 31, 2017 that were measured at fair value on a recurring basis and were categorized using the fair value hierarchy (in thousands): June 30, 2018 December 31, 2017 Quoted Significant Total Quoted Significant Total Assets: Available-for-sale securities: Time deposits $ — $ 405,000 $ 405,000 $ — $ 235,000 $ 235,000 Money market funds 182,063 — 182,063 140,800 — 140,800 Interest rate contracts — 6,966 6,966 — 2,138 2,138 Foreign exchange forward contracts — 109 109 — 15,495 15,495 Totals $ 182,063 $ 412,075 $ 594,138 $ 140,800 $ 252,633 $ 393,433 Liabilities: Interest rate contracts $ — $ — $ — $ — $ 392 $ 392 Foreign exchange forward contracts — 5,400 5,400 — 5,017 5,017 Totals $ — $ 5,400 $ 5,400 $ — $ 5,409 $ 5,409 As of June 30, 2018 , our available-for-sale securities included time deposits and money market funds, and their carrying values were approximately equal to their fair values. Time deposits were measured at fair value using Level 2 inputs and money market funds were measured using quoted prices in active markets, which represent Level 1 inputs. Level 2 inputs, obtained from various third party data providers, represent quoted prices for similar assets in active markets, or these inputs were derived from observable market data, or if not directly observable, were derived from or corroborated by other observable market data. Our derivative assets and liabilities include interest rate and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fair value hierarchy. There were no transfers between the different levels of the fair value hierarchy in 2018 or in 2017 . As of June 30, 2018 , the estimated fair values of our 1.875% exchangeable senior notes due 2021, or the 2021 Notes, and our 1.50% exchangeable senior notes due 2024, or the 2024 Notes, were approximately $626 million and $599 million , respectively. The fair values of the 2021 Notes and the 2024 Notes, which we refer to together as the Exchangeable Senior Notes, were estimated using quoted market prices obtained from brokers (Level 2). The estimated fair value of our borrowing under our term loan was approximately equal to its book value based on the borrowing rates currently available for variable rate loans (Level 2). As of June 30, 2018 , assets measured at fair value on a non-recurring basis subsequent to initial recognition included assets classified as held for sale on the condensed consolidated balance sheet. These assets related to an APA with TerSera, pursuant to which TerSera will purchase substantially all of our assets related to the manufacture, marketing and sale of Prialt. Refer to Note 15, Assets Held for Sale, for additional information. The carrying amount of $78.0 million for assets held for sale is equal to estimated fair value, which is based on the sales price agreed less costs to sell, and represents a Level 3 input.</t>
  </si>
  <si>
    <t>Derivative Instruments and Hedging Activities</t>
  </si>
  <si>
    <t>Derivative Instruments and Hedging Activities Disclosure [Abstract]</t>
  </si>
  <si>
    <t>Derivative Instruments and Hedging Activities We are exposed to certain risks arising from operating internationally, including fluctuations in interest rates on our outstanding term loan borrowings and fluctuations in foreign exchange rates primarily related to the translation of euro-denominated net monetary liabilities, including intercompany balances, held by subsidiaries with a U.S. dollar functional currency. We manage these exposures within specified guidelines through the use of derivatives. All of our derivative instruments are utilized for risk management purposes, and we do not use derivatives for speculative trading purposes. To achieve a desired mix of floating and fixed interest rates on our variable rate debt, we entered into interest rate swap agreements in March 2017 which are effective from March 3, 2017 until July 12, 2021. These agreements hedge contractual term loan interest rates. As of June 30, 2018 and December 31, 2017 , the interest rate swap agreements had a notional amount of $300.0 million . As a result of these agreements, the interest rate on a portion of our term loan borrowings was fixed at 1.895% , plus the borrowing spread, until July 12, 2021 . The effective portion of changes in the fair value of derivatives designated as and that qualify as cash flow hedges is recorded in accumulated other comprehensive loss and is subsequently reclassified into earnings in the period that the hedged forecasted transaction affects earnings. The impact on accumulated other comprehensive loss and earnings from derivative instruments that qualified as cash flow hedges for the three and six months ended June 30, 2018 and 2017 was as follows (in thousands): Three Months Ended Six Months Ended Interest Rate Contracts: 2018 2017 2018 2017 Gain (loss) recognized in accumulated other comprehensive loss, net of tax $ 1,372 $ (1,320 ) $ 4,409 $ (2,175 ) Loss (gain) reclassified from accumulated other comprehensive loss to interest expense, net of tax (18 ) 594 149 827 A ssuming no change in LIBOR-based interest rates from market rates as of June 30, 2018 , $1.3 million of gains recognized in accumulated other comprehensive loss will be reclassified to earnings over the next 12 months. We enter into foreign exchange forward contracts, with durations of up to 12 months , designed to limit the exposure to fluctuations in foreign exchange rates related to the translation of certain non-U.S. dollar denominated liabilities, including intercompany balances. Hedge accounting is not applied to these derivative instruments as gains and losses on these hedge transactions are designed to offset gains and losses on underlying balance sheet exposures. As of June 30, 2018 and December 31, 2017 , the notional amount of foreign exchange contracts where hedge accounting is not applied was $162.5 million and $98.7 million , respectively. The foreign exchange loss in our condensed consolidated statements of income included losses of $12.2 million and $8.5 million for the three and six months ended June 30, 2018 , respectively, and a gain of $11.6 million for the three and six months ended June 30, 2017 associated with foreign exchange contracts not designated as hedging instruments. The cash flow effects of our derivative contracts for the six months ended June 30, 2018 and 2017 are included within net cash provided by operating activities in the condensed consolidated statements of cash flows. The following tables summarize the fair value of outstanding derivatives (in thousands): June 30, 2018 Asset Derivatives Liability Derivatives Balance Sheet Location Fair Value Balance Sheet Location Fair Value Derivatives designated as hedging instruments: Interest rate contracts Other current assets $ 1,469 Accrued liabilities $ — Other non-current assets 5,497 Derivatives not designated as hedging instruments: Foreign exchange forward contracts Other current assets 109 Accrued liabilities 5,400 Total fair value of derivative instruments $ 7,075 $ 5,400 December 31, 2017 Asset Derivatives Liability Derivatives Balance Sheet Location Fair Value Balance Sheet Location Fair Value Derivatives designated as hedging instruments: Interest rate contracts Other non-current assets $ 2,138 Accrued liabilities $ 392 Derivatives not designated as hedging instruments: Foreign exchange forward contracts Other current assets 15,495 Accrued liabilities 5,017 Total fair value of derivative instruments $ 17,633 $ 5,409 Although we do not offset derivative assets and liabilities within our condensed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densed consolidated balance sheets of offsetting our interest rate contracts and foreign exchange forward contracts subject to such provisions (in thousands): June 30, 2018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3,486 $ — $ 3,486 $ (1,305 ) $ — $ 2,181 Derivative liabilities (1,305 ) — (1,305 ) 1,305 — — December 31, 2017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639 $ — $ 1,639 $ (875 ) $ — $ 764 Derivative liabilities (875 ) — (875 ) 875 — —</t>
  </si>
  <si>
    <t>Inventory Disclosure [Abstract]</t>
  </si>
  <si>
    <t>Inventories Inventories consisted of the following (in thousands): June 30, December 31, Raw materials $ 4,244 $ 3,542 Work in process 23,967 15,692 Finished goods 17,945 24,011 Total inventories $ 46,156 $ 43,245</t>
  </si>
  <si>
    <t>Goodwill and Intangible Assets</t>
  </si>
  <si>
    <t>Goodwill and Intangible Assets Disclosure [Abstract]</t>
  </si>
  <si>
    <t>Goodwill and Intangible Assets The gross carrying amount of goodwill was as follows (in thousands): Balance at December 31, 2017 $ 947,537 Foreign exchange (11,044 ) Balance at June 30, 2018 $ 936,493 The gross carrying amounts and net book values of our intangible assets were as follows (in thousands): June 30, 2018 December 31, 2017 Remaining Gross Accumulated Net Book Gross Accumulated Net Book Acquired developed technologies 14.8 $ 3,133,242 $ (546,974 ) $ 2,586,268 $ 3,392,832 $ (562,473 ) $ 2,830,359 Priority review voucher 111,102 — 111,102 — — — Manufacturing contracts — 12,507 (12,507 ) — 12,824 (12,634 ) 190 Trademarks — 2,902 (2,902 ) — 2,910 (2,910 ) — Total finite-lived intangible assets 3,259,753 (562,383 ) 2,697,370 3,408,566 (578,017 ) 2,830,549 Acquired IPR&amp;D assets 144,907 — 144,907 148,578 — 148,578 Total intangible assets $ 3,404,660 $ (562,383 ) $ 2,842,277 $ 3,557,144 $ (578,017 ) $ 2,979,127 The decrease in the gross carrying amount of intangible assets as of June 30, 2018 compared to December 31, 2017 reflects the reclassification of the Prialt acquired developed technology asset to assets held for sale following our entry into an APA with TerSera pursuant to which TerSera will purchase substantially all of the assets held by us related to Prialt and the negative impact of foreign currency translation adjustments, which was due to the weakening of the euro against the U.S. dollar, partially offset by our purchase of a rare pediatric disease priority review voucher, or PRV, from Spark Therapeutics, Inc. As we may use the PRV to obtain priority review by the FDA for one of our future regulatory submissions or may sell or transfer the PRV to a third party, we capitalized the acquisition cost, including direct transaction costs, as a finite-lived intangible asset upon closing of the transaction in May 2018.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Based on acquired developed technology intangible assets recorded as of June 30, 2018 , and assuming the underlying assets will not be impaired and that we will not change the expected lives of the assets, future amortization expenses were estimated as follows (in thousands): Year Ending December 31, Estimated Amortization Expense 2018 (remainder) $ 93,957 2019 187,915 2020 186,664 2021 185,640 2022 184,925 Thereafter 1,747,167 Total $ 2,586,268</t>
  </si>
  <si>
    <t>Certain Balance Sheet Items</t>
  </si>
  <si>
    <t>Certain Balance Sheet Items [Abstract]</t>
  </si>
  <si>
    <t>Certain Balance Sheet Items Property, plant and equipment consisted of the following (in thousands): June 30, December 31, Build-to-suit facility $ 52,222 $ 51,721 Land and buildings 46,744 46,729 Construction-in-progress 37,352 21,738 Leasehold improvements 30,417 28,779 Manufacturing equipment and machinery 24,558 23,586 Computer software 19,498 19,969 Computer equipment 13,764 12,814 Furniture and fixtures 7,083 5,947 Subtotal 231,638 211,283 Less accumulated depreciation and amortization (43,552 ) (41,203 ) Property, plant and equipment, net $ 188,086 $ 170,080 Accrued liabilities consisted of the following (in thousands): June 30, December 31, Rebates and other sales deductions $ 86,921 $ 81,368 Estimated loss contingency 57,353 — Employee compensation and benefits 43,824 54,930 Royalties 7,614 8,058 Accrued interest 7,430 7,297 Inventory-related accruals 6,068 3,002 Clinical trial accruals 5,606 2,181 Derivative instrument liabilities 5,400 5,409 Selling and marketing accruals 4,221 3,189 Professional fees 3,596 3,213 Sales returns reserve 2,696 3,651 Accrued construction-in-progress 1,767 2,827 Other 26,298 23,654 Total accrued liabilities $ 258,794 $ 198,779</t>
  </si>
  <si>
    <t>Debt</t>
  </si>
  <si>
    <t>Debt Disclosure [Abstract]</t>
  </si>
  <si>
    <t>Debt The following table summarizes the carrying amount of our indebtedness (in thousands): June 30, December 31, 2021 Notes $ 575,000 $ 575,000 Unamortized discount and debt issuance costs on 2021 Notes (71,559 ) (81,627 ) 2021 Notes, net 503,441 493,373 2024 Notes 575,000 575,000 Unamortized discount and debt issuance costs on 2024 Notes (149,050 ) (158,680 ) 2024 Notes, net 425,950 416,320 Term loan 662,310 671,345 Total debt 1,591,701 1,581,038 Less current portion 33,387 40,605 Total long-term debt $ 1,558,314 $ 1,540,433 Amendment of Credit Facility On June 18, 2015, Jazz Pharmaceuticals plc, as guarantor, and certain of our wholly owned subsidiaries, as borrowers, entered into a credit agreement, or the 2015 credit agreement, that provided for a $750.0 million principal amount term loan, which was drawn in full at closing, and a $750.0 million revolving credit facility, of which $160.0 million was drawn at closing and subsequently repaid. We used the proceeds from initial borrowings under the 2015 credit agreement to repay in full the $893.1 million principal amount of term loans outstanding under the credit agreement that we entered into in June 2012, as subsequently amended, which we refer to as the previous credit agreement, and to pay related fees and expenses. The previous credit agreement was terminated upon repayment of the term loans outstanding thereunder. On July 12, 2016 , we amended the 2015 credit agreement to provide for a revolving credit facility of $1.25 billion and a $750.0 million term loan facility. We used the proceeds of $1.0 billion of loans under the revolving credit facility, together with cash on hand, to fund the acquisition of Celator Pharmaceuticals, Inc., or Celator. On June 7, 2018 , we entered into a second amendment to the 2015 credit agreement to provide for a revolving credit facility of $1.6 billion , which replaced the existing revolving credit facility of $1.25 billion , and a new $667.7 million term loan facility, which replaced the $750.0 million term loan facility, of which $667.7 million principal amount was outstanding as of June 7, 2018 . We refer to the 2015 credit agreement as amended by the first and second amendments as the amended credit agreement. We expect to use the proceeds from future loans under the revolving credit facility, if any, for permitted capital expenditures, permitted acquisitions, to provide for ongoing working capital requirements and for other general corporate purposes. Under the amended credit agreement, the term loan matures on June 7, 2023 and the revolving credit facility terminates, and any loans outstanding thereunder become due and payable, on June 7, 2023 . Borrowings under the amended credit agreement bear interest, at our option, at a rate equal to either (a) the LIBOR rate, plus an applicable margin ranging from 1.375% to 1.750% per annum, based upon our secured leverage ratio, or (b) the prime lending rate, plus an applicable margin ranging from 0.375% to 0.750% per annum, based upon our secured leverage ratio. The revolving credit facility has a commitment fee payable on the undrawn amount ranging from 0.25% to 0.35% per annum based upon our secured leverage ratio. Jazz Pharmaceuticals plc and certain of our wholly owned subsidiaries are borrowers under the amended credit agreement. The borrowers’ obligations under the amended credit agreement and any hedging or cash management obligations entered into with a lender are guaranteed on a senior secured basis by Jazz Pharmaceuticals plc and certain of our subsidiaries (including the issuer of the Exchangeable Senior Notes as described below) and are secured by substantially all of Jazz Pharmaceuticals plc’s, the borrowers’ and the guarantor subsidiaries’ assets. We may make voluntary prepayments of principal at any time without payment of a premium. We are required to make mandatory prepayments of the term loan (without payment of a premium) with (1) net cash proceeds from certain non-ordinary course asset sales (subject to other exceptions), (2) net cash proceeds from issuances of debt (other than certain permitted debt), and (3) casualty proceeds and condemnation awards (subject to other exceptions). Principal repayments of the term loan, which are due quarterly, are equal to 5.0% per annum of the principal amount outstanding on June 7, 2018 of $667.7 million , with any remaining balance payable on the maturity date. The amended credit agreement contains financial covenants that require Jazz Pharmaceuticals plc and our restricted subsidiaries to not (a) exceed a maximum secured net leverage ratio or (b) fall below a cash interest coverage ratio. As of June 30, 2018 , we were in compliance with these financial covenants. Exchangeable Senior Notes The Exchangeable Senior Notes were issued by Jazz Investments I Limited, or the Issuer, a 100% -owned finance subsidiary of Jazz Pharmaceuticals plc. The Exchangeable Senior Notes are senior unsecured obligations of the Issuer and are fully and unconditionally guaranteed on a senior unsecured basis by Jazz Pharmaceuticals plc. No subsidiary of Jazz Pharmaceuticals plc guaranteed the Exchangeable Senior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As of June 30, 2018 , the carrying values of the equity component of the 2021 Notes and the 2024 Notes, net of equity issuance costs, were $126.9 million and $149.8 million , respectively. Maturities Scheduled maturities with respect to our long-term debt principal balances outstanding as of June 30, 2018 were as follows (in thousands): Year Ending December 31, Scheduled Long-Term Debt Maturities 2018 (remainder) $ 16,693 2019 33,387 2020 33,387 2021 608,387 2022 33,387 Thereafter 1,092,493 Total $ 1,817,734</t>
  </si>
  <si>
    <t>Commitments and Contingencies</t>
  </si>
  <si>
    <t>Commitments and Contingencies Disclosure [Abstract]</t>
  </si>
  <si>
    <t>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June 30, 2018 and December 31, 2017 .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Lease and Other Commitments Facility Leases. In January 2015, we entered into an agreement to lease office space located in Palo Alto, California in a building subsequently constructed by the landlord. The term of this lease is 12 years from the commencement date as defined in the lease agreement and we have an option to extend the term twice for a period of five years each. We are the deemed owner of the building based on applicable accounting guidance for build-to-suit leases. Accordingly, the landlord’s costs of constructing the building were capitalized on our condensed consolidated balance sheets offset by a corresponding financing obligation. We began to occupy this office space in October 2017. As of June 30, 2018 , the total amount of the related financing obligation was $63.2 million , which is classified within current liabilities and non-current liabilities on our condensed consolidated balance sheets. In September 2017, we entered into an agreement to lease office space located in Palo Alto, California in a second building to be constructed by the same landlord. We expect to occupy this office space by the end of 2019. This lease has a term of 12 years from the commencement date as defined in the lease agreement and we have an option to extend the term of the lease twice for a period of 5 years each. We are the deemed owner of the building during the construction period based on applicable accounting guidance for build-to-suit leases. As of June 30, 2018 , we recorded project construction costs of $33.6 million incurred by the landlord as construction-in-progress in property, plant and equipment, net and a corresponding financing obligation in other non-current liabilities on our condensed consolidated balance sheets. We will increase the asset and financing obligation as additional building costs are incurred by the landlord during the construction period. Operating Leases. We have noncancelable operating leases for our office buildings and we are obligated to make payments under noncancelable operating leases for automobiles used by our sales force. Other Commitments. As of June 30, 2018 , we had $62.6 million of noncancelable purchase commitments due within one year, primarily related to agreements with third party manufacturers. Legal Proceedings We are involved in legal proceedings, including the following matters: Xyrem ANDA Litigation. On December 10, 2012, we received a notice of Paragraph IV Patent Certification, or Paragraph IV Certification, from Amneal Pharmaceuticals, Inc., formerly known as Amneal Pharmaceuticals, LLC, or Amneal, that it had submitted an ANDA to the FDA requesting approval to market a generic version of Xyrem. On January 18, 2013, we filed a lawsuit against Amneal in the federal district court of New Jersey, or District Court, alleging that our patents covering Xyrem are infringed or will be infringed by Amneal’s ANDA and seeking a permanent injunction to prevent Amneal from introducing a generic version of Xyrem that would infringe these patents. On November 21, 2013, we received a notice of Paragraph IV Certification from Par Pharmaceutical, Inc., or Par, that it had submitted an ANDA to the FDA requesting approval to market a generic version of Xyrem. On December 27, 2013, we filed a lawsuit against Par in the District Court alleging that our patents covering Xyrem are infringed or will be infringed by Par’s ANDA and seeking a permanent injunction to prevent Par from introducing a generic version of Xyrem that would infringe these patents. In May 2014, the District Court granted a request by Amneal to consolidate its case with the Par case. Additional patents covering Xyrem have been issued since May 2014 and have been listed in the FDA’s publication “Approved Drug Products with Therapeutic Equivalence Evaluations,” or the Orange Book, for Xyrem. Amneal and Par gave us additional notices of Paragraph IV Certifications regarding such patents, and we filed additional lawsuits against Amneal and Par in the District Court alleging that our patents covering Xyrem are infringed or will be infringed by Amneal’s and Par’s ANDAs and seeking a permanent injunction to prevent Amneal and Par from introducing a generic version of Xyrem that would infringe our patents. In August 2016, we and Par stipulated to dismiss claims relating to our patents covering the formulation of Xyrem on the grounds that Par had notified the FDA that it had converted its Paragraph IV Certifications to Paragraph III Patent Certifications, or Paragraph III Certifications. In September 2017, we and Amneal stipulated to dismiss claims relating to certain of our patents covering the formulation of Xyrem on the grounds that Amneal had notified the FDA that it had converted its Paragraph IV Certifications as to these patents to Paragraph III Certifications. On October 30, 2014, we received a notice of Paragraph IV Certification from Teva Pharmaceutical Industries Ltd., formerly known as Watson Laboratories, Inc., or Teva, that it had submitted an ANDA to the FDA requesting approval to market a generic version of Xyrem. On December 11, 2014, we filed a lawsuit against Teva in the District Court alleging that our patents covering Xyrem are or will be infringed by Teva’s ANDA and seeking a permanent injunction to prevent Teva from introducing a generic version of Xyrem that would infringe these patents. In March 2015, Teva moved to dismiss the portion of the case based on our Orange Book-listed REMS patents on the grounds that these patents do not cover patentable subject matter. In November 2015, the District Court administratively terminated this motion to dismiss (without prejudice) pending the outcome of inter partes review, or IPR, proceedings before the Patent Trial and Appeal Board, or PTAB, of the U.S. Patent and Trademark Office relating to the patents that were the subject of Teva’s motion. Since March 2015, we received an additional notice of Paragraph IV Certification from Teva regarding newly issued patents for Xyrem listed in the Orange Book, and we filed an additional lawsuit against Teva in the District Court alleging that our patents covering Xyrem are or will be infringed by Teva’s ANDA and seeking a permanent injunction to prevent Teva from introducing a generic version of Xyrem that would infringe these patents. In April 2015, the District Court issued an order consolidating all then-pending lawsuits against Amneal, Par and Teva into one case. On July 23, 2015, we received a notice of Paragraph IV Certification from Lupin Inc., or Lupin, that it had submitted an ANDA to the FDA requesting approval to market a generic version of Xyrem. On September 2, 2015, we filed a lawsuit in the District Court alleging that our patents covering Xyrem are or will be infringed by Lupin’s ANDA and seeking a permanent injunction to prevent Lupin from introducing a generic version of Xyrem that would infringe our patents. In January, April and June 2016, the District Court issued orders consolidating all of the cases then pending against Amneal, Par, Teva and Lupin into a single case for all purposes. As discussed in more detail below, we entered into settlement agreements and related agreements in January 2018, March 2018 and June 2018 with Par, Teva and Lupin, respectively; as a result, the sole remaining party in the case is Amneal. Although no trial date has been set for the case against Amneal, discovery is scheduled to conclude in the fourth quarter of 2018, and the trial in this case could occur as early as the first quarter of 2019. On November 21, 2017, we received a notice of Paragraph IV Certification from Mallinckrodt Inc., or Mallinckrodt, that it had submitted an ANDA to the FDA requesting approval to market a generic version of Xyrem. On January 2, 2018, we filed a lawsuit in the District Court alleging that our patents covering Xyrem are or will be infringed by Mallinckrodt’s ANDA and seeking a permanent injunction to prevent Mallinckrodt from introducing a generic version of Xyrem that would infringe our patents. As discussed in more detail below, we entered into a settlement agreement in June 2018 with Mallinckrodt. Xyrem ANDA Litigation Settlements. On January 9, 2018, we entered into a settlement agreement and related agreements resolving our patent infringement litigation against Par in the District Court, as well as related discovery proceedings and certain IPR proceedings. On January 19, 2018, the District Court approved an order dismissing the litigation. On June 12, 2018, we entered into a settlement agreement and related agreements resolving our patent infringement litigation against Lupin in the District Court. On June 19, 2018, the District Court approved an order dismissing the litigation. In connection with the settlements with Par and Lupin, we granted each of Par and Lupin the right to sell a limited volume of an authorized generic version of Xyrem, or an AG Product, in the U.S. for a term beginning on July 1, 2023, or earlier under certain circumstances, and ending on December 31, 2025, or the AG Sales Period. Such circumstances include events related to acceleration of the launch date of the authorized generic version of Xyrem by the first ANDA filer, West-Ward Pharmaceuticals Corp. (a wholly owned subsidiary of Hikma Pharmaceuticals PLC), or West-Ward, under the terms of our settlement with West-Ward, the earlier launch of another party’s authorized generic or generic sodium oxybate product, or a final decision that all unexpired claims of the Xyrem patents are not infringed, invalid and/or unenforceable. The volume of each of Par’s AG Product and Lupin’s AG Product is limited to an annual amount equal to a low single-digit percentage of Xyrem sales volume during the calendar year preceding the entry date of such party’s AG Product. We also granted each of Par and Lupin a non-exclusive license under the Xyrem patents to make, have made and market its own generic sodium oxybate product under its ANDA (assuming FDA approval is obtained) effective December 31, 2025, or earlier under certain circumstances. Such circumstances include events related to launch of a generic sodium oxybate product by West-Ward or another party under its ANDA, or a final decision that all unexpired claims of the Xyrem patents are not infringed, invalid and/or unenforceable. If Par’s or Lupin’s license to market its own generic sodium oxybate product accelerates, then such party will have the option to elect to market its AG Product until December 31, 2025, but such party will not be entitled to market its AG Product and its own generic sodium oxybate product simultaneously. We are entitled to receive a meaningful royalty on net sales of each of Par’s AG Product and Lupin’s AG Product over the AG Sales Period, as well as payment for the supply of each party’s AG Product and reimbursement for a portion of the services costs associated with the operation of the Xyrem REMS and distribution of each party’s AG Product. On March 30, 2018, we entered into a settlement agreement resolving our patent infringement litigation against Teva in the District Court. On April 5, 2018, the District Court approved an order dismissing the litigation. In connection with the settlement, we granted Teva a license to manufacture, market and sell its own generic sodium oxybate product on or after December 31, 2025, or earlier under certain circumstances. On June 4, 2018, we entered into a settlement agreement resolving our patent infringement litigation against Mallinckrodt in the District Court. On June 14, 2018, the District Court approved an order dismissing the litigation. In connection with the settlement, we granted Mallinckrodt a license to manufacture, market and sell its own generic sodium oxybate product on or after December 31, 2025, or earlier under certain circumstances. We had previously entered into settlement agreements with four other ANDA filers, including the first filer, West-Ward. The specific terms of all of the settlement agreements are confidential. The settlements do not resolve the case against Amneal, which remains pending. We cannot predict whether additional generic manufacturers will file ANDAs and require new patent litigation or the specific timing or outcome of events with respect to the remaining case against Amneal. Xyrem Post-Grant Patent Review Matters . In January 2015, certain of the ANDA filers filed petitions for IPR with respect to the validity of six of our seven patents associated with the Xyrem REMS, or REMS patents. The PTAB instituted IPR trials with respect to certain of these petitions. In July 2016, the PTAB issued final decisions that the claims of the six REMS patents are unpatentable. In March 2016, the PTAB partially instituted an IPR on three claims of a seventh REMS patent, declining to review 25 of 28 claims, and in March 2017, the PTAB issued a final decision that the three claims they reviewed are unpatentable. On July 13, 2018, the United States Court of Appeals for the Federal Circuit upheld the July 2016 and March 2017 PTAB decisions on appeal, and as a result, we will not be able to enforce claims the PTAB found unpatentable. We cannot predict whether additional post-grant patent review challenges will be filed by any of the ANDA filers or any other entity, the outcome of any future IPR or other proceeding or the impact any IPR or other proceeding might have on ongoing ANDA litigation proceedings or other aspects of our Xyrem business. From time to time we are involved in legal proceedings arising in the ordinary course of business. We believe there is no other litigation pending that could have, individually or in the aggregate, a material adverse effect on our results of operations or financial condition. Other Contingencies In May and October 2016 and in February 2017, we received subpoenas from the U.S. Attorney’s Office for the District of Massachusetts requesting documents related to our support of 501(c)(3) organizations that provide financial assistance to Medicare patients, and, for Xyrem, documents concerning the provision of financial assistance to Medicare patients. Other companies have disclosed similar subpoenas and continuing inquiries. We have a comprehensive program intended to ensure our compliance with applicable legal and regulatory requirements for pharmaceutical companies, including guidelines established by the Office of Inspector General of the U.S. Department of Health and Human Services regarding patient assistance programs, and we have been cooperating with the government’s investigation. We have engaged in discussions with the U.S. Department of Justice, or DOJ, about a possible resolution, and in April 2018, we reached an agreement in principle with the DOJ on a proposal for a civil settlement of potential claims by the DOJ in the amount of $57.0 million , subject to accrual of interest on the settlement amount from the date of the agreement in principle, negotiation of a definitive settlement agreement and other contingencies. During the six months ended June 30, 2018 we recorded $57.4 million related to this matter, including related interest, within accrued liabilities on our condensed consolidated balance sheet with the related expense included in selling, general and administrative expenses on our condensed consolidated statement of income. Material issues remain subject to further negotiation and approval by us and the DOJ before the proposed settlement can be finalized. We cannot provide assurances that our efforts to reach a final settlement with the DOJ will be successful or, if they are, the timing or final terms of any such settlement. Any such settlement is also likely to involve entry into a corporate integrity agreement, which would impose costs and burdens on the operation of our business. If we do not reach a final settlement, the outcome of this investigation could include an enforcement action against us. If the federal government were to file an enforcement action against us as a result of the investigation and could establish the elements of a violation of relevant laws, we could be subject to damages, fines and penalties, which could be substantial, along with other criminal, civil or administrative sanctions, and we would expect to incur significant costs in connection with such enforcement action, regardless of the outcome.</t>
  </si>
  <si>
    <t>Shareholders' Equity</t>
  </si>
  <si>
    <t>Stockholders' Equity Note [Abstract]</t>
  </si>
  <si>
    <t>Shareholders’ Equity The following tables present a reconciliation of our beginning and ending balances in shareholders’ equity for the six months ended June 30, 2018 and 2017 (in thousands): Total Shareholders' Equity Shareholders' equity at January 1, 2018 $ 2,713,097 Effect of adoption of new accounting standards (298 ) Issuance of ordinary shares in conjunction with employee equity incentive and purchase plans 67,058 Employee withholding taxes related to share-based awards (16,023 ) Share-based compensation 50,570 Shares repurchased (55,561 ) Other comprehensive loss (27,403 ) Net income 138,312 Shareholders' equity at June 30, 2018 $ 2,869,752 Total Shareholders' Equity Shareholders' equity at January 1, 2017 $ 1,877,339 Issuance of ordinary shares in conjunction with employee equity incentive and purchase plans 19,071 Employee withholding taxes related to share-based awards (16,320 ) Share-based compensation 52,602 Shares repurchased (30,859 ) Other comprehensive income 107,084 Net income 192,115 Shareholders' equity at June 30, 2017 $ 2,201,032 Share Repurchase Program In November 2016, our board of directors authorized a share repurchase program pursuant to which we are authorized to repurchase a number of ordinary shares having an aggregate purchase price of up to $300.0 million , exclusive of any brokerage commissions. In the six months ended June 30, 2018 , we spent a total of $55.6 million to purchase 0.4 million of our ordinary shares under the share repurchase program at an average total purchase price, including commissions, of $149.16 per share. As of June 30, 2018 , the remaining amount authorized under the share repurchase program was $127.2 million . Accumulated Other Comprehensive Loss The components of accumulated other comprehensive loss as of June 30, 2018 and December 31, 2017 were as follows (in thousands): Net Unrealized Foreign Total Balance at December 31, 2017 $ 1,482 $ (142,360 ) $ (140,878 ) Effect of adoption of ASU No. 2017-12 53 — 53 Balance at January 1, 2018 1,535 (142,360 ) (140,825 ) Other comprehensive income (loss) before reclassifications 4,409 (31,961 ) (27,552 ) Amounts reclassified from accumulated other comprehensive loss 149 — 149 Other comprehensive income (loss), net 4,558 (31,961 ) (27,403 ) Balance at June 30, 2018 $ 6,093 $ (174,321 ) $ (168,228 ) During the six months ended June 30, 2018 , other comprehensive loss reflects foreign currency translation adjustments, primarily due to the weakening of the euro against the U.S. dollar, and the net unrealized gain on derivatives that qualify as cash flow hedges.</t>
  </si>
  <si>
    <t>Net Income per Ordinary Share</t>
  </si>
  <si>
    <t>Earnings Per Share [Abstract]</t>
  </si>
  <si>
    <t>Net Income per Ordinary Share Basic net income per ordinary share is based on the weighted-average number of ordinary shares outstanding. Diluted net income per ordinary share is based on the weighted-average number of ordinary shares outstanding and potentially dilutive ordinary shares outstanding. Basic and diluted net income per ordinary share were computed as follows (in thousands, except per share amounts): Three Months Ended Six Months Ended 2018 2017 2018 2017 Numerator: Net income $ 92,321 $ 105,604 $ 138,312 $ 192,115 Denominator: Weighted-average ordinary shares used in per share calculations - basic 60,177 60,100 60,053 59,991 Dilutive effect of employee equity incentive and purchase plans 1,261 1,363 1,256 1,330 Weighted-average ordinary shares used in per share calculations - diluted 61,438 61,463 61,309 61,321 Net income per ordinary share: Basic $ 1.53 $ 1.76 $ 2.30 $ 3.20 Diluted $ 1.50 $ 1.72 $ 2.26 $ 3.13 Potentially dilutive ordinary shares from our employee equity incentive and purchase plans and the Exchangeable Senior Notes are determined by applying the treasury stock method to the assumed exercise of share options, the assumed vesting of outstanding restricted stock units, or RSUs, the assumed issuance of ordinary shares under our employee stock purchase plan, or ESPP, and the assumed issuance of ordinary shares upon exchange of the Exchangeable Senior Notes. The potential issue of ordinary shares issuable upon exchange of the Exchangeable Senior Notes had no effect on diluted net income per ordinary share because the average price of our ordinary shares for the three and six months ended June 30, 2018 and 2017 did not exceed the effective exchange prices per ordinary share of the Exchangeable Senior Notes. The following table represents the weighted-average ordinary shares that were excluded from the calculation of diluted net income per ordinary share for the periods presented because including them would have an anti-dilutive effect (in thousands): Three Months Ended Six Months Ended 2018 2017 2018 2017 Exchangeable Senior Notes 5,504 2,878 5,504 2,878 Options to purchase ordinary shares and RSUs 3,366 3,121 3,323 3,264 Ordinary shares under ESPP 8 11 17 5</t>
  </si>
  <si>
    <t>Revenues</t>
  </si>
  <si>
    <t>Revenue from Contract with Customer [Abstract]</t>
  </si>
  <si>
    <t>Revenues The following table presents a summary of total revenues (in thousands): Three Months Ended Six Months Ended 2018 2017 2018 2017 Xyrem $ 356,008 $ 298,026 $ 672,785 $ 570,352 Erwinaze/Erwinase 58,713 49,024 109,340 100,412 Defitelio/defibrotide 40,498 30,238 75,559 66,138 Vyxeos 27,951 — 54,179 — Prialt 8,921 5,656 15,047 13,373 Other 4,004 6,711 10,032 13,058 Product sales, net 496,095 389,655 936,942 763,333 Royalties and contract revenues 4,384 4,731 8,150 7,106 Total revenues $ 500,479 $ 394,386 $ 945,092 $ 770,439 The following table presents a summary of total revenues attributed to geographic sources (in thousands): Three Months Ended Six Months Ended 2018 2017 2018 2017 United States $ 455,359 $ 356,687 $ 861,046 $ 695,870 Europe 35,018 27,378 63,349 58,730 All other 10,102 10,321 20,697 15,839 Total revenues $ 500,479 $ 394,386 $ 945,092 $ 770,439 The following table presents a summary of the percentage of total revenues from customers that represented more than 10% of our total revenues: Three Months Ended Six Months Ended 2018 2017 2018 2017 Express Scripts 71 % 75 % 71 % 74 % McKesson 20 % 14 % 20 % 15 % Financing and payment Our payment terms vary by the type and location of our customer but payment is generally required in a term ranging from 30 to 45 days. Contract Liabilities - Deferred Revenue The deferred revenue balance as of June 30, 2018 primarily related to deferred upfront fees received from Nippon Shinyaku Co., Ltd., or Nippon, in connection with two license, development and commercialization agreements granting Nippon exclusive rights to develop and commercialize each of Defitelio and Vyxeos in Japan. We recognized contract revenues of $1.9 million and $3.7 million during the three and six months ended June 30, 2018 , respectively, relating to these upfront payments. The deferred revenue balances are being recognized over an average of four years representing the period we expect to perform our research and developments obligations under each agreement. The following table presents a reconciliation of our beginning and ending balances in contract liabilities from contracts with customers for the six months ended June 30, 2018 (in thousands): Contract Liabilities Balance as of December 31, 2017 $ 24,733 Effect of adoption of ASU 2014-09 (2,240 ) Amount recognized within royalties and contract revenues (3,749 ) Balance as of June 30, 2018 $ 18,744</t>
  </si>
  <si>
    <t>Share-Based Compensation</t>
  </si>
  <si>
    <t>Disclosure of Compensation Related Costs, Share-based Payments [Abstract]</t>
  </si>
  <si>
    <t>Share-Based Compensation Share-based compensation expense related to share options, RSUs and grants under our ESPP was as follows (in thousands): Three Months Ended Six Months Ended 2018 2017 2018 2017 Selling, general and administrative $ 19,800 $ 20,874 $ 38,034 $ 40,679 Research and development 4,709 4,859 9,084 9,001 Cost of product sales 1,803 1,527 3,497 2,773 Total share-based compensation expense, pre-tax 26,312 27,260 50,615 52,453 Income tax benefit from share-based compensation expense (4,846 ) (9,838 ) (8,514 ) (17,462 ) Total share-based compensation expense, net of tax $ 21,466 $ 17,422 $ 42,101 $ 34,991 Share Options 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Six Months Ended 2018 2017 2018 2017 Shares underlying options granted (in thousands) 80 85 1,232 1,256 Grant date fair value $ 49.28 $ 46.29 $ 46.28 $ 42.47 Black-Scholes option pricing model assumption information: Volatility 34 % 35 % 35 % 35 % Expected term (years) 4.5 4.3 4.5 4.3 Range of risk-free rates 2.5-2.7% 1.6-1.7% 2.2-2.7% 1.6-1.8% Expected dividend yield — % — % — % — % Restricted Stock Units The table below shows the number of RSUs granted covering an equal number of our ordinary shares and the weighted-average grant date fair value of RSUs granted: Three Months Ended Six Months Ended 2018 2017 2018 2017 RSUs granted (in thousands) 32 34 493 502 Grant date fair value $ 152.36 $ 149.78 $ 141.36 $ 136.44 The fair value of RSUs is determined on the date of grant based on the market price of our ordinary shares on that date. The fair value of RSUs is expensed ratably over the vesting period, generally over four years . As of June 30, 2018 , compensation cost not yet recognized related to unvested share options and RSUs was $91.4 million and $109.6 million , respectively, which is expected to be recognized over a weighted-average period of 2.8 years.</t>
  </si>
  <si>
    <t>Income Taxes</t>
  </si>
  <si>
    <t>Income Tax Disclosure [Abstract]</t>
  </si>
  <si>
    <t>Income Taxes Our income tax provision was $36.5 million and $55.7 million in the three and six months ended June 30, 2018 , respectively, compared to $35.5 million and $64.7 million for the same periods in 2017 . The effective tax rates were 28.2% and 28.6% in the three and six months ended June 30, 2018 , respectively, compared to 25.1% and 25.2% for the same periods in 2017 . The increase in the effective tax rate for the three months ended June 30, 2018 compared to the same period in 2017 was primarily due to the impairment charge recognized on the Prialt assets held for sale, partially offset by a decrease in the U.S. corporate income tax rate. The increase in the effective tax rate for the six months ended June 30, 2018 compared to the same period in 2017 was primarily due to the impairment charge recognized on the Prialt assets held for sale and the impact of the accrued estimated loss contingency, partially offset by a decrease in the U.S. corporate income tax rate. The effective tax rates for the three and six months ended June 30, 2018 were higher than the Irish statutory rate of 12.5% primarily due to various expenses not deductible for income tax purposes, income taxable at a rate higher than the Irish statutory rate and unrecognized tax benefits. We do not provide for Irish income taxes on undistributed earnings of our foreign operations that are intended to be indefinitely reinvested in our foreign subsidiaries. Our net deferred tax liability primarily arose due to the acquisition of Celator. The balance is net of deferred tax assets which are comprised primarily of U.S. federal and state tax credits, U.S. federal and state and foreign net operating loss carryforwards and other temporary differences. We maintain a valuation allowance against certain foreign and U.S. federal and state deferred tax assets. Each reporting period, we evaluate the need for a valuation allowance on our deferred tax assets by jurisdiction and adjust our estimates as more information becomes available. We are required to recognize the financial statement effects of a tax position when it is more likely than not, based on the technical merits, that the position will be sustained upon examination. As a result, we have recorded an unrecognized tax benefit for certain tax benefits which we judge may not be sustained upon examination. Our most significant tax jurisdictions are Ireland, the U.S. (both at the federal level and in various state jurisdictions), Italy and France. These jurisdictions have statutes of limitations ranging from three to five years. However, in the U.S. (at the federal level and in most states), carryforward tax attributes that were generated in 2013 and earlier may still be adjusted upon examination by the tax authorities. Certain of our subsidiaries are currently under examination by the French tax authorities for the years ended December 31, 2012 and 2013. These examinations may lead to ordinary course adjustments or proposed adjustments to our taxes. In December 2015, we received proposed tax assessment notices from the French tax authorities for 2012 and 2013 relating to certain transfer pricing adjustments. The notices propose additional French tax of approximately $45 million , including interest and penalties through the date of the assessment, translated at the foreign exchange rate at June 30, 2018 . We disagree with the proposed assessment and are contesting it vigorously. During the three and six months ended June 30, 2018 , we did not record any measurement period adjustments to the provisional estimates recorded as of December 31, 2017 in accordance with the SEC’s Staff Accounting Bulletin No. 118, or SAB 118. We will continue to analyze the impact of the U.S. Tax Cuts and Jobs Act of 2017 under SAB 118 and will record adjustments to provisional amounts as our analyses are refined.</t>
  </si>
  <si>
    <t>Assets Held For Sale</t>
  </si>
  <si>
    <t>Discontinued Operations and Disposal Groups [Abstract]</t>
  </si>
  <si>
    <t>Assets Held for Sale</t>
  </si>
  <si>
    <t xml:space="preserve"> Assets Held for Sale On June 29, 2018, we entered into an APA with TerSera, pursuant to which TerSera will purchase substantially all of our assets related to the manufacture, marketing and sale of Prialt, but excluding accounts receivable, as well as assume certain related liabilities as set forth in the APA. Under the terms of the APA, upon closing, TerSera will pay us an aggregate purchase price of $80.0 million . The transaction is expected to close in the third quarter of 2018. The closing of the transaction on the proposed terms and schedule is subject to risks and uncertainties, including those related to the satisfaction of closing conditions. The assets related to Prialt to be transferred to TerSera met the assets held for sale criteria and were reclassified to assets held for sale as of June 30, 2018. We adjusted the carrying value of the assets held for sale to fair value less costs to sell, which resulted in an impairment charge of $42.9 million in our condensed consolidated statements of income for the three and six months ended June 30, 2018, primarily related to the carrying balances of intangible assets. We determined that the expected disposal of these assets does not qualify for reporting as a discontinued operation since it does not represent a strategic shift that has or will have a major effect on our operations and financial results. The following assets were segregated and classified as assets held for sale in the condensed consolidated balance sheet as of June 30, 2018 (in thousands): Intangible assets, net $ 117,996 Inventories 2,933 Valuation allowance (42,896 ) Assets held for sale $ 78,033</t>
  </si>
  <si>
    <t>The Company and Summary of Significant Accounting Policies (Policies)</t>
  </si>
  <si>
    <t>Basis of Presentation</t>
  </si>
  <si>
    <t>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17 .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six months ended June 30, 2018 are not necessarily indicative of the results to be expected for the year ending December 31, 2018 , for any other interim period or for any future period. Except for the revenue recognition accounting policy that was updated as a result of adopting Accounting Standards Update No. 2014-09, “Revenue from Contracts with Customers”, or ASU No. 2014-09, our significant accounting policies have not changed substantially from those previously described in our Annual Report on Form 10-K for the year ended December 31, 2017 . These condensed consolidated financial statements include the accounts of Jazz Pharmaceuticals plc and our subsidiaries, and intercompany transactions and balances have been eliminated.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t>
  </si>
  <si>
    <t>Use of Estimates</t>
  </si>
  <si>
    <t>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si>
  <si>
    <t>Adoption of New Accounting Standards and Recent Accounting Pronouncements</t>
  </si>
  <si>
    <t xml:space="preserve">Adoption of New Accounting Standards In May 2014, the Financial Accounting Standards Board, or FASB, issued ASU No. 2014-09. The standard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s in the contract; and recognize revenue when (or as) the entity satisfies each performance obligation. We adopted ASU No. 2014-09 on January 1, 2018 on a modified retrospective basis. The adoption of ASU No. 2014-09 did not have a material impact on our results of operations and financial position as the timing of revenue recognition for product sales, net, which is our primary revenue stream, did not change. Refer to Note 12, Revenues, for revenue-related disclosures. In August 2016, the FASB issued ASU No. 2016-15, “Statement of Cash Flows (Topic 230): Classification of Certain Cash Receipts and Cash Payments”. ASU No. 2016-15 addresses how certain cash receipts and cash payments are presented and classified in the statement of cash flows. We adopted this standard on January 1, 2018 and adoption did not have a material impact on our consolidated financial statements. In October 2016, the FASB issued ASU No. 2016-16, “Income Taxes (Topic 740): Intra-Entity Transfers of Assets Other Than Inventory” which requires an entity to recognize the income tax consequences of an intra-entity asset transfer, other than an intra-entity asset transfer of inventory, when the transfer occurs. We adopted this standard on January 1, 2018 on a modified retrospective basis and adoption did not have a material impact on our consolidated financial statements. In January 2017, the FASB issued ASU No. 2017-01, “Business Combinations (Topic 805): Clarifying the Definition of a Business” which provides clarification on the definition of a business and adds guidance to assist entities with evaluating whether transactions should be accounted for as acquisitions (or disposals) of assets or businesses. We adopted this standard on January 1, 2018. In the second quarter of 2018, we entered into an asset purchase agreement, or APA, with TerSera Therapeutics LLC, or TerSera, whereby TerSera will purchase substantially all of our assets related to the manufacture, marketing and sale of Prialt ® (ziconotide) intrathecal infusion. We determined that the disposal group did not constitute a business under the new guidance. Refer to Note 15, Assets Held for Sale, for further information on the sale of our rights to Prialt. In August 2017, the FASB issued ASU No. 2017-12, “Derivatives and Hedging (Topic 815): Targeted Improvements to Accounting for Hedging Activities”. ASU No. 2017-12 amends and simplifies existing guidance in order to allow companies to more accurately present the economic effects of risk management activities in their financial statements. ASU No. 2017-12 is effective for reporting periods beginning after December 15, 2018, with early adoption permitted. We elected to early adopt this standard on January 1, 2018 on a modified retrospective basis. Adoption of this standard did not have a material impact on our consolidated financial statements. Recent Accounting Pronouncements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The standard is effective for us beginning January 1, 2020. Early adoption is permitted for any impairment tests performed after January 1, 2017. The new guidance is not expected to have a material impact on our results of operations and financial position. In February 2016, the FASB issued ASU No. 2016-02, “Leases (Topic 842)”. Under the new guidance, lessees will be required to recognize a right-of-use asset, which represents the lessee’s right to use, or control the use of, a specified asset for the lease term, and a corresponding lease liability, which represents the lessee’s obligation to make lease payments under a lease, measured on a discounted basis. ASU No. 2016-02 is effective beginning January 1, 2019 and early adoption is permitted. ASU No. 2016-02 must be adopted on a modified retrospective transition basis at the beginning of the earliest comparative period presented in the consolidated financial statements or at the adoption date. The adoption of ASU No. 2016-02 will result in a significant increase in our consolidated balance sheet for right-of-use assets and lease liabilities. While we are continuing to assess all potential impacts of the standard, we currently believe the most significant impact relates to our accounting for the lease agreements we entered into in January 2015 and September 2017 to lease office space located in Palo Alto, California in buildings constructed or to be constructed by the landlord, which are accounted for as build-to-suit arrangements under existing accounting standards, and the lease agreement we entered into in August 2016 for office space in Dublin, Ireland. The future minimum lease payments under these leases at June 30, 2018 were $210.6 million . Based on our initial evaluation of the impact of ASU No. 2016-02 on our build-to-suit facility leases, we expect to de-recognize existing build-to-suit assets and liabilities upon the adoption of ASU No. 2016-02. </t>
  </si>
  <si>
    <t>Revenue Recognition</t>
  </si>
  <si>
    <t>Revenue Recognition Our revenue comprises product sales, net and royalty and contract revenues. Revenues are recognized when control of the promised goods or services is transferred to our customers, in an amount that reflects the consideration we expect to be entitled to in exchange for those goods or services. Prior to recognizing revenue, we make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Product Sales, Net Product sales revenue is recognized when control has transferred to the customer, which occurs at a point in time, which is typically on delivery to the customer or, in the case of products that are subject to consignment agreements, when the customer removes product from our consigned inventory location for shipment directly to a patient. Reserves for Variable Consideration Revenues from sales of products are recorded at the net sales price, which includes estimates of variable consideration for which reserves are established and which relate to returns, specialty distributor fees, wholesaler fees, prompt payment discounts, government rebates, government chargebacks, coupon programs and rebates under managed care plans. Calculating certain of these reserves involves estimates and judgments and we determine their expected value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We reassess our reserves for variable consideration at each reporting date. Historically, adjustments to estimates for these reserves have not been material. Reserves for returns, specialty distributor fees, wholesaler fees, government rebates, coupon programs and rebates under managed care plans are included within current liabilities in our condensed consolidated balance sheets. Reserves for government chargebacks and prompt payment discounts are shown as a reduction in accounts receivable. Royalties and Contract Revenues We enter into out-licensing agreements under which we license certain rights to our products or product candidates to third parties. If a licensing arrangement includes multiple goods or services, we consider whether the license is distinct. If the license to our intellectual property is determined to be distinct from the other performance obligations identified in the arrangement, we recognize revenue from non-refundable, upfront fees allocated to the license when the license is transferred to the licensee and the licensee is able to use and benefit from the license. If the license to our intellectual property is determined not to be distinct, it is combined with other goods or services into a combined performance obligation. We consider whether the combined performance obligation is satisfied over time or at a point in time and, if over time, the appropriate method of measuring progress for purposes of recognizing revenue from non-refundable, upfront fees. We evaluate the measure of progress each reporting date and, if necessary, adjust the measure of performance and related revenue recognition.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at of the licensee, such as regulatory approvals, are not considered probable of being achieved until those approvals are received. The transaction price is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For arrangements that include sales-based royalties and milestone payments based on the level of sales, and the license is deemed to be the predominant item to which the royalties and sales-based milestones relate, we recognize revenue at the later of (i) when the related sales occur, or (ii) when the performance obligation to which some or all of the royalty or sales-based milestone has been allocated has been satisfied (or partially satisfied).</t>
  </si>
  <si>
    <t>Significant Risks and Uncertainties</t>
  </si>
  <si>
    <t>Significant Risks and Uncertainties Our financial results are significantly influenced by sales of Xyrem. Our ability to maintain or increase Xyrem product sales is subject to a number of risks and uncertainties, including, without limitation, the potential U.S. introduction of a generic version of Xyrem before the entry dates specified in our settlements with certain abbreviated new drug application, or ANDA, filers or on terms that are different from those contemplated by the settlement agreements; the potential U.S. introduction of new products that compete with, or otherwise disrupt the market for, Xyrem in the treatment of cataplexy and/or excessive daytime sleepiness in narcolepsy; ongoing patent litigation and related proceedings or the possibility of new ANDA filers and challenges; changes to or uncertainties around regulatory restrictions, including, among other things, changes to our Xyrem risk evaluation and mitigation strategy, or REMS; changes in healthcare laws and policy, including changes in requirements for patient assistance programs, rebates, reimbursement and coverage by federal healthcare programs, and changes resulting from increased scrutiny on pharmaceutical pricing and REMS programs by government entities; operational disruptions at the Xyrem central pharmacy or any failure to comply with our REMS obligations to the satisfaction of the FDA; and continued acceptance of Xyrem by physicians and patients. In addition to risks related specifically to Xyrem, we are subject to other challenges and risks specific to our business and our ability to execute on our strategy, as well as risks and uncertainties common to companies in the pharmaceutical industry with development and commercial operations, including, without limitation, risks and uncertainties associated with: effectively commercializing our other products and product candidates; pharmaceutical product development and the inherent uncertainty of clinical success; the regulatory approval process; the challenges of protecting and enhancing our intellectual property rights; our dependence on sole source suppliers for most of our products, including delays or problems in the supply or manufacture of our products and product candidates; competition; complying with applicable regulatory requirements; changes in healthcare laws and policy and related reforms; government investigations and other actions; obtaining and maintaining appropriate pricing and reimbursement for our products; business combination or product or product candidate acquisition transactions; and possible restrictions on our ability and flexibility to pursue certain future opportunities as a result of our substantial outstanding debt obligations.</t>
  </si>
  <si>
    <t>Concentrations of Risk</t>
  </si>
  <si>
    <t>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June 30, 2018 , we had foreign exchange forward contracts with notional amounts totaling $162.5 million . As of June 30, 2018 , the net liability fair value of outstanding foreign exchange forward contracts was $5.3 million . As of June 30, 2018 , we had interest rate swap contracts with notional amounts totaling $300.0 million . These outstanding interest rate swap contracts had a fair value of $7.0 million as of June 30, 2018 . The counterparties to these contracts are large multinational commercial banks, and we believe the risk of nonperformance is not material.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t>
  </si>
  <si>
    <t>The Company and Summary of Significant Accounting Policies (Tables)</t>
  </si>
  <si>
    <t>Schedule of New Accounting Pronouncements and Changes in Accounting Principles</t>
  </si>
  <si>
    <t>The cumulative effect of the changes made to our consolidated balance sheet as of January 1, 2018 for the adoption of the above accounting standards was as follows (in thousands): Balance at December 31, 2017 Transition Adjustments Balance at January 1, Assets: Deferred tax assets, net $ 34,559 $ 595 $ 35,154 Liabilities: Deferred revenue 8,618 (1,120 ) 7,498 Deferred revenue, non-current 16,115 (1,120 ) 14,995 Deferred tax liabilities, net 383,472 3,133 386,605 Shareholders' Equity: Accumulated other comprehensive loss (140,878 ) 53 (140,825 ) Retained earnings 917,956 (351 ) 917,605</t>
  </si>
  <si>
    <t>Cash and Available-for-Sale Securities (Tables)</t>
  </si>
  <si>
    <t>Cash and Cash Equivalents and Investments</t>
  </si>
  <si>
    <t>Cash, cash equivalents and investments consisted of the following (in thousands): June 30, 2018 Amortized Cost Gross Unrealized Gains Gross Unrealized Losses Estimated Fair Value Cash and Cash Equivalents Investments Cash $ 228,018 $ — $ — $ 228,018 $ 228,018 $ — Time deposits 405,000 — — 405,000 75,000 330,000 Money market funds 182,063 — — 182,063 182,063 — Totals $ 815,081 $ — $ — $ 815,081 $ 485,081 $ 330,000 December 31, 2017 Amortized Gross Gross Estimated Cash and Cash Investments Cash $ 225,235 $ — $ — $ 225,235 $ 225,235 $ — Time deposits 235,000 — — 235,000 20,000 215,000 Money market funds 140,800 — — 140,800 140,800 — Totals $ 601,035 $ — $ — $ 601,035 $ 386,035 $ 215,000</t>
  </si>
  <si>
    <t>Fair Value Measurement (Tables)</t>
  </si>
  <si>
    <t>Assets and Liabilities Measured at Fair Value on a Recurring Basis</t>
  </si>
  <si>
    <t>The following table summarizes, by major security type, our available-for-sale securities and derivative contracts as of June 30, 2018 and December 31, 2017 that were measured at fair value on a recurring basis and were categorized using the fair value hierarchy (in thousands): June 30, 2018 December 31, 2017 Quoted Significant Total Quoted Significant Total Assets: Available-for-sale securities: Time deposits $ — $ 405,000 $ 405,000 $ — $ 235,000 $ 235,000 Money market funds 182,063 — 182,063 140,800 — 140,800 Interest rate contracts — 6,966 6,966 — 2,138 2,138 Foreign exchange forward contracts — 109 109 — 15,495 15,495 Totals $ 182,063 $ 412,075 $ 594,138 $ 140,800 $ 252,633 $ 393,433 Liabilities: Interest rate contracts $ — $ — $ — $ — $ 392 $ 392 Foreign exchange forward contracts — 5,400 5,400 — 5,017 5,017 Totals $ — $ 5,400 $ 5,400 $ — $ 5,409 $ 5,409</t>
  </si>
  <si>
    <t>Derivative Instruments and Hedging Activities (Tables)</t>
  </si>
  <si>
    <t>Schedule of gains (losses) on derivative instruments</t>
  </si>
  <si>
    <t>The impact on accumulated other comprehensive loss and earnings from derivative instruments that qualified as cash flow hedges for the three and six months ended June 30, 2018 and 2017 was as follows (in thousands): Three Months Ended Six Months Ended Interest Rate Contracts: 2018 2017 2018 2017 Gain (loss) recognized in accumulated other comprehensive loss, net of tax $ 1,372 $ (1,320 ) $ 4,409 $ (2,175 ) Loss (gain) reclassified from accumulated other comprehensive loss to interest expense, net of tax (18 ) 594 149 827</t>
  </si>
  <si>
    <t>Schedule of the fair value of outstanding derivatives</t>
  </si>
  <si>
    <t>The following tables summarize the fair value of outstanding derivatives (in thousands): June 30, 2018 Asset Derivatives Liability Derivatives Balance Sheet Location Fair Value Balance Sheet Location Fair Value Derivatives designated as hedging instruments: Interest rate contracts Other current assets $ 1,469 Accrued liabilities $ — Other non-current assets 5,497 Derivatives not designated as hedging instruments: Foreign exchange forward contracts Other current assets 109 Accrued liabilities 5,400 Total fair value of derivative instruments $ 7,075 $ 5,400 December 31, 2017 Asset Derivatives Liability Derivatives Balance Sheet Location Fair Value Balance Sheet Location Fair Value Derivatives designated as hedging instruments: Interest rate contracts Other non-current assets $ 2,138 Accrued liabilities $ 392 Derivatives not designated as hedging instruments: Foreign exchange forward contracts Other current assets 15,495 Accrued liabilities 5,017 Total fair value of derivative instruments $ 17,633 $ 5,409</t>
  </si>
  <si>
    <t>Schedule of offsetting assets</t>
  </si>
  <si>
    <t>The following tables summarize the potential effect on our condensed consolidated balance sheets of offsetting our interest rate contracts and foreign exchange forward contracts subject to such provisions (in thousands): June 30, 2018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3,486 $ — $ 3,486 $ (1,305 ) $ — $ 2,181 Derivative liabilities (1,305 ) — (1,305 ) 1,305 — — December 31, 2017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1,639 $ — $ 1,639 $ (875 ) $ — $ 764 Derivative liabilities (875 ) — (875 ) 875 — —</t>
  </si>
  <si>
    <t>Schedule of offsetting liabilities</t>
  </si>
  <si>
    <t>Inventories (Tables)</t>
  </si>
  <si>
    <t>Components of Inventories</t>
  </si>
  <si>
    <t>Inventories consisted of the following (in thousands): June 30, December 31, Raw materials $ 4,244 $ 3,542 Work in process 23,967 15,692 Finished goods 17,945 24,011 Total inventories $ 46,156 $ 43,245</t>
  </si>
  <si>
    <t>Goodwill and Intangible Assets (Tables)</t>
  </si>
  <si>
    <t>Gross Carrying Amount of Goodwill</t>
  </si>
  <si>
    <t>The gross carrying amount of goodwill was as follows (in thousands): Balance at December 31, 2017 $ 947,537 Foreign exchange (11,044 ) Balance at June 30, 2018 $ 936,493</t>
  </si>
  <si>
    <t>Gross Carrying Amounts and Net Book Values of Intangible Assets</t>
  </si>
  <si>
    <t>The gross carrying amounts and net book values of our intangible assets were as follows (in thousands): June 30, 2018 December 31, 2017 Remaining Gross Accumulated Net Book Gross Accumulated Net Book Acquired developed technologies 14.8 $ 3,133,242 $ (546,974 ) $ 2,586,268 $ 3,392,832 $ (562,473 ) $ 2,830,359 Priority review voucher 111,102 — 111,102 — — — Manufacturing contracts — 12,507 (12,507 ) — 12,824 (12,634 ) 190 Trademarks — 2,902 (2,902 ) — 2,910 (2,910 ) — Total finite-lived intangible assets 3,259,753 (562,383 ) 2,697,370 3,408,566 (578,017 ) 2,830,549 Acquired IPR&amp;D assets 144,907 — 144,907 148,578 — 148,578 Total intangible assets $ 3,404,660 $ (562,383 ) $ 2,842,277 $ 3,557,144 $ (578,017 ) $ 2,979,127</t>
  </si>
  <si>
    <t>Estimated Future Amortization Costs</t>
  </si>
  <si>
    <t>Based on acquired developed technology intangible assets recorded as of June 30, 2018 , and assuming the underlying assets will not be impaired and that we will not change the expected lives of the assets, future amortization expenses were estimated as follows (in thousands): Year Ending December 31, Estimated Amortization Expense 2018 (remainder) $ 93,957 2019 187,915 2020 186,664 2021 185,640 2022 184,925 Thereafter 1,747,167 Total $ 2,586,268</t>
  </si>
  <si>
    <t>Certain Balance Sheet Items (Tables)</t>
  </si>
  <si>
    <t>Property and Equipment</t>
  </si>
  <si>
    <t>Property, plant and equipment consisted of the following (in thousands): June 30, December 31, Build-to-suit facility $ 52,222 $ 51,721 Land and buildings 46,744 46,729 Construction-in-progress 37,352 21,738 Leasehold improvements 30,417 28,779 Manufacturing equipment and machinery 24,558 23,586 Computer software 19,498 19,969 Computer equipment 13,764 12,814 Furniture and fixtures 7,083 5,947 Subtotal 231,638 211,283 Less accumulated depreciation and amortization (43,552 ) (41,203 ) Property, plant and equipment, net $ 188,086 $ 170,080</t>
  </si>
  <si>
    <t>Accrued Liabilities</t>
  </si>
  <si>
    <t>Accrued liabilities consisted of the following (in thousands): June 30, December 31, Rebates and other sales deductions $ 86,921 $ 81,368 Estimated loss contingency 57,353 — Employee compensation and benefits 43,824 54,930 Royalties 7,614 8,058 Accrued interest 7,430 7,297 Inventory-related accruals 6,068 3,002 Clinical trial accruals 5,606 2,181 Derivative instrument liabilities 5,400 5,409 Selling and marketing accruals 4,221 3,189 Professional fees 3,596 3,213 Sales returns reserve 2,696 3,651 Accrued construction-in-progress 1,767 2,827 Other 26,298 23,654 Total accrued liabilities $ 258,794 $ 198,779</t>
  </si>
  <si>
    <t>Debt (Tables)</t>
  </si>
  <si>
    <t>Schedule of Long-term Debt</t>
  </si>
  <si>
    <t>The following table summarizes the carrying amount of our indebtedness (in thousands): June 30, December 31, 2021 Notes $ 575,000 $ 575,000 Unamortized discount and debt issuance costs on 2021 Notes (71,559 ) (81,627 ) 2021 Notes, net 503,441 493,373 2024 Notes 575,000 575,000 Unamortized discount and debt issuance costs on 2024 Notes (149,050 ) (158,680 ) 2024 Notes, net 425,950 416,320 Term loan 662,310 671,345 Total debt 1,591,701 1,581,038 Less current portion 33,387 40,605 Total long-term debt $ 1,558,314 $ 1,540,433</t>
  </si>
  <si>
    <t>Schedule of Maturities of Long-term Debt</t>
  </si>
  <si>
    <t>Scheduled maturities with respect to our long-term debt principal balances outstanding as of June 30, 2018 were as follows (in thousands): Year Ending December 31, Scheduled Long-Term Debt Maturities 2018 (remainder) $ 16,693 2019 33,387 2020 33,387 2021 608,387 2022 33,387 Thereafter 1,092,493 Total $ 1,817,734</t>
  </si>
  <si>
    <t>Shareholders' Equity (Tables)</t>
  </si>
  <si>
    <t>Reconciliation of Shareholders' Equity</t>
  </si>
  <si>
    <t>The following tables present a reconciliation of our beginning and ending balances in shareholders’ equity for the six months ended June 30, 2018 and 2017 (in thousands): Total Shareholders' Equity Shareholders' equity at January 1, 2018 $ 2,713,097 Effect of adoption of new accounting standards (298 ) Issuance of ordinary shares in conjunction with employee equity incentive and purchase plans 67,058 Employee withholding taxes related to share-based awards (16,023 ) Share-based compensation 50,570 Shares repurchased (55,561 ) Other comprehensive loss (27,403 ) Net income 138,312 Shareholders' equity at June 30, 2018 $ 2,869,752 Total Shareholders' Equity Shareholders' equity at January 1, 2017 $ 1,877,339 Issuance of ordinary shares in conjunction with employee equity incentive and purchase plans 19,071 Employee withholding taxes related to share-based awards (16,320 ) Share-based compensation 52,602 Shares repurchased (30,859 ) Other comprehensive income 107,084 Net income 192,115 Shareholders' equity at June 30, 2017 $ 2,201,032</t>
  </si>
  <si>
    <t>Components of Accumulated Other Comprehensive Loss</t>
  </si>
  <si>
    <t>The components of accumulated other comprehensive loss as of June 30, 2018 and December 31, 2017 were as follows (in thousands): Net Unrealized Foreign Total Balance at December 31, 2017 $ 1,482 $ (142,360 ) $ (140,878 ) Effect of adoption of ASU No. 2017-12 53 — 53 Balance at January 1, 2018 1,535 (142,360 ) (140,825 ) Other comprehensive income (loss) before reclassifications 4,409 (31,961 ) (27,552 ) Amounts reclassified from accumulated other comprehensive loss 149 — 149 Other comprehensive income (loss), net 4,558 (31,961 ) (27,403 ) Balance at June 30, 2018 $ 6,093 $ (174,321 ) $ (168,228 )</t>
  </si>
  <si>
    <t>Net Income per Ordinary Share (Tables)</t>
  </si>
  <si>
    <t>Basic and Diluted Net Income per Ordinary Share Computation</t>
  </si>
  <si>
    <t>Basic and diluted net income per ordinary share were computed as follows (in thousands, except per share amounts): Three Months Ended Six Months Ended 2018 2017 2018 2017 Numerator: Net income $ 92,321 $ 105,604 $ 138,312 $ 192,115 Denominator: Weighted-average ordinary shares used in per share calculations - basic 60,177 60,100 60,053 59,991 Dilutive effect of employee equity incentive and purchase plans 1,261 1,363 1,256 1,330 Weighted-average ordinary shares used in per share calculations - diluted 61,438 61,463 61,309 61,321 Net income per ordinary share: Basic $ 1.53 $ 1.76 $ 2.30 $ 3.20 Diluted $ 1.50 $ 1.72 $ 2.26 $ 3.13</t>
  </si>
  <si>
    <t>Weighted-Average Ordinary Shares Excluded from Computation of Diluted Net Income per Share</t>
  </si>
  <si>
    <t>The following table represents the weighted-average ordinary shares that were excluded from the calculation of diluted net income per ordinary share for the periods presented because including them would have an anti-dilutive effect (in thousands): Three Months Ended Six Months Ended 2018 2017 2018 2017 Exchangeable Senior Notes 5,504 2,878 5,504 2,878 Options to purchase ordinary shares and RSUs 3,366 3,121 3,323 3,264 Ordinary shares under ESPP 8 11 17 5</t>
  </si>
  <si>
    <t>Revenues (Tables)</t>
  </si>
  <si>
    <t>Summary of disaggregation of revenue</t>
  </si>
  <si>
    <t>The following table presents a summary of total revenues (in thousands): Three Months Ended Six Months Ended 2018 2017 2018 2017 Xyrem $ 356,008 $ 298,026 $ 672,785 $ 570,352 Erwinaze/Erwinase 58,713 49,024 109,340 100,412 Defitelio/defibrotide 40,498 30,238 75,559 66,138 Vyxeos 27,951 — 54,179 — Prialt 8,921 5,656 15,047 13,373 Other 4,004 6,711 10,032 13,058 Product sales, net 496,095 389,655 936,942 763,333 Royalties and contract revenues 4,384 4,731 8,150 7,106 Total revenues $ 500,479 $ 394,386 $ 945,092 $ 770,439 The following table presents a summary of total revenues attributed to geographic sources (in thousands): Three Months Ended Six Months Ended 2018 2017 2018 2017 United States $ 455,359 $ 356,687 $ 861,046 $ 695,870 Europe 35,018 27,378 63,349 58,730 All other 10,102 10,321 20,697 15,839 Total revenues $ 500,479 $ 394,386 $ 945,092 $ 770,439</t>
  </si>
  <si>
    <t>Summary of Revenues from Customers Representing More Than 10% of Total Revenues</t>
  </si>
  <si>
    <t>The following table presents a summary of the percentage of total revenues from customers that represented more than 10% of our total revenues: Three Months Ended Six Months Ended 2018 2017 2018 2017 Express Scripts 71 % 75 % 71 % 74 % McKesson 20 % 14 % 20 % 15 %</t>
  </si>
  <si>
    <t>Summary of a reconciliation in contract liabilities from contracts with customer</t>
  </si>
  <si>
    <t>The following table presents a reconciliation of our beginning and ending balances in contract liabilities from contracts with customers for the six months ended June 30, 2018 (in thousands): Contract Liabilities Balance as of December 31, 2017 $ 24,733 Effect of adoption of ASU 2014-09 (2,240 ) Amount recognized within royalties and contract revenues (3,749 ) Balance as of June 30, 2018 $ 18,744</t>
  </si>
  <si>
    <t>Share-Based Compensation (Tables)</t>
  </si>
  <si>
    <t>Share-Based Compensation Expense Related to Share Options, RSUs and Grants Under ESPP</t>
  </si>
  <si>
    <t>Share-based compensation expense related to share options, RSUs and grants under our ESPP was as follows (in thousands): Three Months Ended Six Months Ended 2018 2017 2018 2017 Selling, general and administrative $ 19,800 $ 20,874 $ 38,034 $ 40,679 Research and development 4,709 4,859 9,084 9,001 Cost of product sales 1,803 1,527 3,497 2,773 Total share-based compensation expense, pre-tax 26,312 27,260 50,615 52,453 Income tax benefit from share-based compensation expense (4,846 ) (9,838 ) (8,514 ) (17,462 ) Total share-based compensation expense, net of tax $ 21,466 $ 17,422 $ 42,101 $ 34,991</t>
  </si>
  <si>
    <t>Weighted-Average Assumptions Used in Black-Scholes Option Pricing Model which was Used to Estimate Grant Date Fair Value per Share</t>
  </si>
  <si>
    <t>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Six Months Ended 2018 2017 2018 2017 Shares underlying options granted (in thousands) 80 85 1,232 1,256 Grant date fair value $ 49.28 $ 46.29 $ 46.28 $ 42.47 Black-Scholes option pricing model assumption information: Volatility 34 % 35 % 35 % 35 % Expected term (years) 4.5 4.3 4.5 4.3 Range of risk-free rates 2.5-2.7% 1.6-1.7% 2.2-2.7% 1.6-1.8% Expected dividend yield — % — % — % — %</t>
  </si>
  <si>
    <t>Schedule of Restricted Stock Unit activity</t>
  </si>
  <si>
    <t>The table below shows the number of RSUs granted covering an equal number of our ordinary shares and the weighted-average grant date fair value of RSUs granted: Three Months Ended Six Months Ended 2018 2017 2018 2017 RSUs granted (in thousands) 32 34 493 502 Grant date fair value $ 152.36 $ 149.78 $ 141.36 $ 136.44</t>
  </si>
  <si>
    <t>Assets Held For Sale (Tables)</t>
  </si>
  <si>
    <t>Summary of Assets Held for Sale</t>
  </si>
  <si>
    <t>The following assets were segregated and classified as assets held for sale in the condensed consolidated balance sheet as of June 30, 2018 (in thousands): Intangible assets, net $ 117,996 Inventories 2,933 Valuation allowance (42,896 ) Assets held for sale $ 78,033</t>
  </si>
  <si>
    <t>The Company and Summary of Significant Accounting Policies - Basis of Presentation Additional Information (Details)</t>
  </si>
  <si>
    <t>Jun. 30, 2018Segment</t>
  </si>
  <si>
    <t>Number of operating business segment</t>
  </si>
  <si>
    <t>The Company and Summary of Significant Accounting Policies - Cumulative Effect on the Consolidated Balance Sheet (Details) - USD ($) $ in Thousands</t>
  </si>
  <si>
    <t>Jan. 01, 2018</t>
  </si>
  <si>
    <t>ASSETS</t>
  </si>
  <si>
    <t>Liabilities:</t>
  </si>
  <si>
    <t>Previously Reported</t>
  </si>
  <si>
    <t>Transition Adjustments</t>
  </si>
  <si>
    <t>The Company and Summary of Significant Accounting Policies - Concentrations of Risk Additional Information (Details)</t>
  </si>
  <si>
    <t>Jun. 30, 2018USD ($)Customer</t>
  </si>
  <si>
    <t>Dec. 31, 2017USD ($)</t>
  </si>
  <si>
    <t>Concentration Risk [Line Items]</t>
  </si>
  <si>
    <t>Number of customers with significant accounts receivable | Customer</t>
  </si>
  <si>
    <t>Customer concentration risk | Gross accounts receivable</t>
  </si>
  <si>
    <t>Percentage of gross accounts receivable (as a percent)</t>
  </si>
  <si>
    <t>93.00%</t>
  </si>
  <si>
    <t>Customer concentration risk | Gross accounts receivable | Express Scripts</t>
  </si>
  <si>
    <t>76.00%</t>
  </si>
  <si>
    <t>Customer concentration risk | Gross accounts receivable | McKesson</t>
  </si>
  <si>
    <t>15.00%</t>
  </si>
  <si>
    <t>Foreign exchange forward contracts | Derivatives not designated as hedging instruments</t>
  </si>
  <si>
    <t>Notional amount</t>
  </si>
  <si>
    <t>Net fair value</t>
  </si>
  <si>
    <t>Interest rate contracts | Derivatives designated as hedging instruments</t>
  </si>
  <si>
    <t>The Company and Summary of Significant Accounting Policies - Recent Accounting Pronouncements Additional Information (Details) $ in Millions</t>
  </si>
  <si>
    <t>Jun. 30, 2018USD ($)</t>
  </si>
  <si>
    <t>Building | Palo Alto And Dublin</t>
  </si>
  <si>
    <t>Operating Leased Assets [Line Items]</t>
  </si>
  <si>
    <t>Future minimum lease payments</t>
  </si>
  <si>
    <t>Cash and Available-for-Sale Securities - Summary of Cash and Cash Equivalents (Details) - USD ($) $ in Thousands</t>
  </si>
  <si>
    <t>Dec. 31, 2016</t>
  </si>
  <si>
    <t>Debt Securities, Available-for-sale [Line Items]</t>
  </si>
  <si>
    <t>Amortized Cost</t>
  </si>
  <si>
    <t>Gross Unrealized Gains</t>
  </si>
  <si>
    <t>Gross Unrealized Losses</t>
  </si>
  <si>
    <t>Estimated Fair Value</t>
  </si>
  <si>
    <t>Cash</t>
  </si>
  <si>
    <t>Time deposits</t>
  </si>
  <si>
    <t>Money market funds</t>
  </si>
  <si>
    <t>Fair Value Measurement - Assets and Liabilities Measured at Fair Value on Recurring Basis (Details) - USD ($) $ in Thousands</t>
  </si>
  <si>
    <t>Available-for-sale securities:</t>
  </si>
  <si>
    <t>Available-for-sale securities</t>
  </si>
  <si>
    <t>Recurring | Total Estimated Fair Value</t>
  </si>
  <si>
    <t>Totals</t>
  </si>
  <si>
    <t>Recurring | Total Estimated Fair Value | Interest rate contracts</t>
  </si>
  <si>
    <t>Derivative asset</t>
  </si>
  <si>
    <t>Derivative liabilities</t>
  </si>
  <si>
    <t>Recurring | Total Estimated Fair Value | Foreign exchange forward contracts</t>
  </si>
  <si>
    <t>Recurring | Total Estimated Fair Value | Time deposits</t>
  </si>
  <si>
    <t>Recurring | Total Estimated Fair Value | Money market funds</t>
  </si>
  <si>
    <t>Recurring | Quoted Prices in Active Markets for Identical Assets (Level 1)</t>
  </si>
  <si>
    <t>Recurring | Quoted Prices in Active Markets for Identical Assets (Level 1) | Interest rate contracts</t>
  </si>
  <si>
    <t>Recurring | Quoted Prices in Active Markets for Identical Assets (Level 1) | Foreign exchange forward contracts</t>
  </si>
  <si>
    <t>Recurring | Quoted Prices in Active Markets for Identical Assets (Level 1) | Time deposits</t>
  </si>
  <si>
    <t>Recurring | Quoted Prices in Active Markets for Identical Assets (Level 1) | Money market funds</t>
  </si>
  <si>
    <t>Recurring | Significant Other Observable Inputs (Level 2)</t>
  </si>
  <si>
    <t>Recurring | Significant Other Observable Inputs (Level 2) | Interest rate contracts</t>
  </si>
  <si>
    <t>Recurring | Significant Other Observable Inputs (Level 2) | Foreign exchange forward contracts</t>
  </si>
  <si>
    <t>Recurring | Significant Other Observable Inputs (Level 2) | Time deposits</t>
  </si>
  <si>
    <t>Recurring | Significant Other Observable Inputs (Level 2) | Money market funds</t>
  </si>
  <si>
    <t>Fair Value Measurement - Additional Information (Details) - USD ($) $ in Millions</t>
  </si>
  <si>
    <t>Sep. 30, 2017</t>
  </si>
  <si>
    <t>Aug. 31, 2014</t>
  </si>
  <si>
    <t>Convertible Debt | 2021 Notes</t>
  </si>
  <si>
    <t>Fair Value, Balance Sheet Grouping, Financial Statement Captions [Line Items]</t>
  </si>
  <si>
    <t>Interest rate (as a percent)</t>
  </si>
  <si>
    <t>1.875%</t>
  </si>
  <si>
    <t>Convertible Debt | 2024 Notes</t>
  </si>
  <si>
    <t>1.50%</t>
  </si>
  <si>
    <t>Significant Other Observable Inputs (Level 2) | Convertible Debt | 2021 Notes</t>
  </si>
  <si>
    <t>Fair value of exchangeable senior notes</t>
  </si>
  <si>
    <t>Significant Other Observable Inputs (Level 2) | Convertible Debt | 2024 Notes</t>
  </si>
  <si>
    <t>Unobservable Inputs (Level 3) | Nonrecurring</t>
  </si>
  <si>
    <t>Derivative Instruments and Hedging Activities - Additional Information (Details) - USD ($)</t>
  </si>
  <si>
    <t>Derivative [Line Items]</t>
  </si>
  <si>
    <t>Gains recognized in AOCI to be reclassified over the next 12 months</t>
  </si>
  <si>
    <t>Interest rate contracts | Derivatives not designated as hedging instruments</t>
  </si>
  <si>
    <t>Fixed interest rate</t>
  </si>
  <si>
    <t>1.895%</t>
  </si>
  <si>
    <t>Gain recognized in other income and expense</t>
  </si>
  <si>
    <t>Losses recognized in other income and expense</t>
  </si>
  <si>
    <t>Foreign exchange forward contracts | Derivatives not designated as hedging instruments | Maximum</t>
  </si>
  <si>
    <t>Contract term</t>
  </si>
  <si>
    <t>12 months</t>
  </si>
  <si>
    <t>Derivative Instruments and Hedging Activities - Gains on Derivative Instruments (Details) - Interest rate contracts - Cash Flow Hedges - USD ($) $ in Thousands</t>
  </si>
  <si>
    <t>Derivative Instruments, Gain (Loss) [Line Items]</t>
  </si>
  <si>
    <t>Gain (loss) recognized in accumulated other comprehensive loss, net of tax</t>
  </si>
  <si>
    <t>Loss (gain) reclassified from accumulated other comprehensive loss to interest expense, net of tax</t>
  </si>
  <si>
    <t>Derivative Instruments and Hedging Activities - Fair Value of Outstanding Derivatives (Details) - USD ($) $ in Thousands</t>
  </si>
  <si>
    <t>Derivatives, Fair Value [Line Items]</t>
  </si>
  <si>
    <t>Asset Derivatives</t>
  </si>
  <si>
    <t>Liability Derivatives</t>
  </si>
  <si>
    <t>Derivatives designated as hedging instruments | Interest rate contracts | Other current assets</t>
  </si>
  <si>
    <t>Derivatives designated as hedging instruments | Interest rate contracts | Other non-current assets</t>
  </si>
  <si>
    <t>Derivatives designated as hedging instruments | Interest rate contracts | Accrued liabilities</t>
  </si>
  <si>
    <t>Derivatives not designated as hedging instruments | Foreign exchange forward contracts | Other current assets</t>
  </si>
  <si>
    <t>Derivatives not designated as hedging instruments | Foreign exchange forward contracts | Accrued liabilities</t>
  </si>
  <si>
    <t>Derivative Instruments and Hedging Activities - Offsetting Assets and Liabilities (Details) - Pro Forma [Member] - USD ($) $ in Thousands</t>
  </si>
  <si>
    <t>Derivative assets</t>
  </si>
  <si>
    <t>Gross Amounts of Recognized Assets/ Liabilities</t>
  </si>
  <si>
    <t>Gross Amounts Offset in the Consolidated Balance Sheet</t>
  </si>
  <si>
    <t>Net Amounts of Assets/ Liabilities Presented in the Consolidated Balance Sheet</t>
  </si>
  <si>
    <t>Gross Amounts Not Offset in the Consolidated Balance Sheet</t>
  </si>
  <si>
    <t>Derivative Financial Instruments</t>
  </si>
  <si>
    <t>Cash Collateral Received (Pledged)</t>
  </si>
  <si>
    <t>Net Amount</t>
  </si>
  <si>
    <t>Inventories - Components of Inventories (Details) - USD ($) $ in Thousands</t>
  </si>
  <si>
    <t>Raw materials</t>
  </si>
  <si>
    <t>Work in process</t>
  </si>
  <si>
    <t>Finished goods</t>
  </si>
  <si>
    <t>Total inventories</t>
  </si>
  <si>
    <t>Goodwill and Intangible Assets - Goodwill Activity (Details) $ in Thousands</t>
  </si>
  <si>
    <t>Goodwill [Roll Forward]</t>
  </si>
  <si>
    <t>Goodwill, beginning of period</t>
  </si>
  <si>
    <t>Foreign exchange</t>
  </si>
  <si>
    <t>Goodwill, end of period</t>
  </si>
  <si>
    <t>Goodwill and Intangible Assets - Gross Carrying Amounts and Net Book Values of Intangible Assets (Details) - USD ($) $ in Thousands</t>
  </si>
  <si>
    <t>Finite-Lived Intangible Assets [Line Items]</t>
  </si>
  <si>
    <t>Gross Carrying Amount</t>
  </si>
  <si>
    <t>Accumulated Amortization</t>
  </si>
  <si>
    <t>Total</t>
  </si>
  <si>
    <t>Indefinite-lived Intangible Assets [Line Items]</t>
  </si>
  <si>
    <t>Gross Carrying Amount - Total Intangible Assets</t>
  </si>
  <si>
    <t>Net Book Value - Total Intangible Assets</t>
  </si>
  <si>
    <t>Acquired IPR&amp;D assets</t>
  </si>
  <si>
    <t>In-process research and development</t>
  </si>
  <si>
    <t>Acquired developed technologies</t>
  </si>
  <si>
    <t>Remaining Weighted-Average Useful Life (in years)</t>
  </si>
  <si>
    <t>14 years 10 months</t>
  </si>
  <si>
    <t>Priority review voucher</t>
  </si>
  <si>
    <t>Manufacturing contracts</t>
  </si>
  <si>
    <t>0 years</t>
  </si>
  <si>
    <t>Trademarks</t>
  </si>
  <si>
    <t>Goodwill and Intangible Assets - Estimated Future Amortization Costs (Details) - USD ($) $ in Thousands</t>
  </si>
  <si>
    <t>Estimated Amortization Expense</t>
  </si>
  <si>
    <t>2018 (remainder)</t>
  </si>
  <si>
    <t>Thereafter</t>
  </si>
  <si>
    <t>Certain Balance Sheet Items - Property and Equipment (Details) - USD ($) $ in Thousands</t>
  </si>
  <si>
    <t>Property, Plant and Equipment [Line Items]</t>
  </si>
  <si>
    <t>Property and equipment, gross</t>
  </si>
  <si>
    <t>Less accumulated depreciation and amortization</t>
  </si>
  <si>
    <t>Build-to-suit facility</t>
  </si>
  <si>
    <t>Land and buildings</t>
  </si>
  <si>
    <t>Construction-in-progress</t>
  </si>
  <si>
    <t>Leasehold improvements</t>
  </si>
  <si>
    <t>Manufacturing equipment and machinery</t>
  </si>
  <si>
    <t>Computer software</t>
  </si>
  <si>
    <t>Computer equipment</t>
  </si>
  <si>
    <t>Furniture and fixtures</t>
  </si>
  <si>
    <t>Certain Balance Sheet Items - Accrued Liabilities (Details) - USD ($) $ in Thousands</t>
  </si>
  <si>
    <t>Rebates and other sales deductions</t>
  </si>
  <si>
    <t>Estimated loss contingency</t>
  </si>
  <si>
    <t>Employee compensation and benefits</t>
  </si>
  <si>
    <t>Royalties</t>
  </si>
  <si>
    <t>Accrued interest</t>
  </si>
  <si>
    <t>Inventory-related accruals</t>
  </si>
  <si>
    <t>Clinical trial accruals</t>
  </si>
  <si>
    <t>Derivative instrument liabilities</t>
  </si>
  <si>
    <t>Selling and marketing accruals</t>
  </si>
  <si>
    <t>Professional fees</t>
  </si>
  <si>
    <t>Sales returns reserve</t>
  </si>
  <si>
    <t>Accrued construction-in-progress</t>
  </si>
  <si>
    <t>Other</t>
  </si>
  <si>
    <t>Total accrued liabilities</t>
  </si>
  <si>
    <t>Debt - Schedule of Long-term Debt (Details) - USD ($) $ in Thousands</t>
  </si>
  <si>
    <t>Debt Instrument [Line Items]</t>
  </si>
  <si>
    <t>Long term debt outstanding</t>
  </si>
  <si>
    <t>Total debt</t>
  </si>
  <si>
    <t>Less current portion</t>
  </si>
  <si>
    <t>Total long-term debt</t>
  </si>
  <si>
    <t>Unamortized discount and debt issuance costs</t>
  </si>
  <si>
    <t>Term Loan</t>
  </si>
  <si>
    <t>Debt - Additional Information (Details) - USD ($)</t>
  </si>
  <si>
    <t>Jun. 07, 2018</t>
  </si>
  <si>
    <t>Jul. 12, 2016</t>
  </si>
  <si>
    <t>Jun. 18, 2015</t>
  </si>
  <si>
    <t>Revolving Credit Facility | Credit Agreement June 2015</t>
  </si>
  <si>
    <t>Line of credit, maximum borrowing capacity</t>
  </si>
  <si>
    <t>Proceeds from revolving credit facility</t>
  </si>
  <si>
    <t>Revolving Credit Facility | Credit Agreement June 2015 Amendment</t>
  </si>
  <si>
    <t>Revolving Credit Facility | Credit Agreement June 2015 Amendment | Minimum</t>
  </si>
  <si>
    <t>Commitment fee percentage</t>
  </si>
  <si>
    <t>0.25%</t>
  </si>
  <si>
    <t>Revolving Credit Facility | Credit Agreement June 2015 Amendment | Maximum</t>
  </si>
  <si>
    <t>0.35%</t>
  </si>
  <si>
    <t>Term Loan | Credit Agreement June 2015</t>
  </si>
  <si>
    <t>Face amount</t>
  </si>
  <si>
    <t>Percentage of principal repayment</t>
  </si>
  <si>
    <t>5.00%</t>
  </si>
  <si>
    <t>Term Loan | Credit Agreement 2012</t>
  </si>
  <si>
    <t>Extinguishment of debt</t>
  </si>
  <si>
    <t>Term Loan | Credit Agreement June 2015 Amendment | LIBOR | Minimum</t>
  </si>
  <si>
    <t>Variable interest rate</t>
  </si>
  <si>
    <t>1.375%</t>
  </si>
  <si>
    <t>Term Loan | Credit Agreement June 2015 Amendment | LIBOR | Maximum</t>
  </si>
  <si>
    <t>1.75%</t>
  </si>
  <si>
    <t>Term Loan | Credit Agreement June 2015 Amendment | Prime Rate | Minimum</t>
  </si>
  <si>
    <t>0.375%</t>
  </si>
  <si>
    <t>Term Loan | Credit Agreement June 2015 Amendment | Prime Rate | Maximum</t>
  </si>
  <si>
    <t>0.75%</t>
  </si>
  <si>
    <t>Convertible Debt</t>
  </si>
  <si>
    <t>Percentage of ownership (as a percent)</t>
  </si>
  <si>
    <t>100.00%</t>
  </si>
  <si>
    <t>Carrying value of the equity component</t>
  </si>
  <si>
    <t>Debt - Schedule of Maturities of Long-term Debt (Details) $ in Thousands</t>
  </si>
  <si>
    <t>Commitments and Contingencies - Lease and Other Commitments (Details) $ in Thousands</t>
  </si>
  <si>
    <t>1 Months Ended</t>
  </si>
  <si>
    <t>Sep. 30, 2017renewal_term</t>
  </si>
  <si>
    <t>Jan. 31, 2015renewal_term</t>
  </si>
  <si>
    <t>Noncancelable purchase commitments, due within one year</t>
  </si>
  <si>
    <t>Building | Palo Alto</t>
  </si>
  <si>
    <t>Operating lease, term</t>
  </si>
  <si>
    <t>12 years</t>
  </si>
  <si>
    <t>Financing obligation</t>
  </si>
  <si>
    <t>Building | Palo Alto | Property and Equipment, Net</t>
  </si>
  <si>
    <t>Building | Palo Alto | Other Non-Current Liabilities</t>
  </si>
  <si>
    <t>Building | Palo Alto | Lease Agreements</t>
  </si>
  <si>
    <t>Number of renewal option terms | renewal_term</t>
  </si>
  <si>
    <t>Operating lease, extended term option</t>
  </si>
  <si>
    <t>5 years</t>
  </si>
  <si>
    <t>Commitments and Contingencies - Legal Proceedings and Other Contingencies (Details) $ in Millions</t>
  </si>
  <si>
    <t>12 Months Ended</t>
  </si>
  <si>
    <t>Apr. 30, 2018USD ($)</t>
  </si>
  <si>
    <t>Mar. 31, 2017claim_under_petition</t>
  </si>
  <si>
    <t>Jul. 31, 2016patent</t>
  </si>
  <si>
    <t>Mar. 31, 2016claim_under_petition</t>
  </si>
  <si>
    <t>Apr. 30, 2015litigation_case</t>
  </si>
  <si>
    <t>Jan. 31, 2015patent</t>
  </si>
  <si>
    <t>Dec. 31, 2017lawsuit</t>
  </si>
  <si>
    <t>Xyrem</t>
  </si>
  <si>
    <t>Commitments and Contingencies Disclosure [Line Items]</t>
  </si>
  <si>
    <t>Number of claims settled | lawsuit</t>
  </si>
  <si>
    <t>Pending Litigation | Xyrem</t>
  </si>
  <si>
    <t>Number of patents named in review petitions | patent</t>
  </si>
  <si>
    <t>Number of Xyrem REMS patents | patent</t>
  </si>
  <si>
    <t>Number of patents deemed unenforceable by PTAB | patent</t>
  </si>
  <si>
    <t>Number of petition claims under patent review awaiting decision</t>
  </si>
  <si>
    <t>Number of petition claims PTAB denied</t>
  </si>
  <si>
    <t>Number of petition claims under patent review</t>
  </si>
  <si>
    <t>Number of petition claims under patent review deemed unpatentable</t>
  </si>
  <si>
    <t>Xyrem ANDA Matters | Pending Litigation</t>
  </si>
  <si>
    <t>Number of litigation cases after consolidation | litigation_case</t>
  </si>
  <si>
    <t>DOJ Investigation</t>
  </si>
  <si>
    <t>Proposed settlement amount | $</t>
  </si>
  <si>
    <t>Estimated loss contingency | $</t>
  </si>
  <si>
    <t>Shareholders' Equity - Equity Components (Details) - USD ($) $ in Thousands</t>
  </si>
  <si>
    <t>Increase (Decrease) in Stockholders' Equity [Roll Forward]</t>
  </si>
  <si>
    <t>Beginning balance</t>
  </si>
  <si>
    <t>Effect of adoption of new accounting standards</t>
  </si>
  <si>
    <t>Issuance of ordinary shares in conjunction with employee equity incentive and purchase plans</t>
  </si>
  <si>
    <t>Employee withholding taxes related to share-based awards</t>
  </si>
  <si>
    <t>Shares repurchased</t>
  </si>
  <si>
    <t>Ending balance</t>
  </si>
  <si>
    <t>Shareholders' Equity - Share Repurchase Programs (Details) - USD ($) $ / shares in Units, shares in Millions</t>
  </si>
  <si>
    <t>Nov. 30, 2016</t>
  </si>
  <si>
    <t>Stock Activity [Line Items]</t>
  </si>
  <si>
    <t>Ordinary Options</t>
  </si>
  <si>
    <t>Shares repurchased (in shares)</t>
  </si>
  <si>
    <t>Average price of shares repurchased (in dollars per share)</t>
  </si>
  <si>
    <t>Ordinary Options | November 2016 Share Repurchase Program</t>
  </si>
  <si>
    <t>Total amount authorized for repurchase of shares under share repurchase program</t>
  </si>
  <si>
    <t>Remaining amount authorized for repurchase of shares</t>
  </si>
  <si>
    <t>Shareholders' Equity - Component of Accumulated Other Comprehensive Loss (Details) - USD ($) $ in Thousands</t>
  </si>
  <si>
    <t>Increase (Decrease) in Accumulated Other Comprehensive Income (Loss) [Roll Forward]</t>
  </si>
  <si>
    <t>Other comprehensive income (loss) before reclassifications</t>
  </si>
  <si>
    <t>Amounts reclassified from accumulated other comprehensive loss</t>
  </si>
  <si>
    <t>Net Unrealized Gain From Hedging Activities</t>
  </si>
  <si>
    <t>Net Unrealized Gain From Hedging Activities | ASU No. 2017-12</t>
  </si>
  <si>
    <t>Foreign Currency Translation Adjustments</t>
  </si>
  <si>
    <t>Foreign Currency Translation Adjustments | ASU No. 2017-12</t>
  </si>
  <si>
    <t>Total Accumulated Other Comprehensive Loss</t>
  </si>
  <si>
    <t>Total Accumulated Other Comprehensive Loss | ASU No. 2017-12</t>
  </si>
  <si>
    <t>Previously Reported | Net Unrealized Gain From Hedging Activities</t>
  </si>
  <si>
    <t>Previously Reported | Foreign Currency Translation Adjustments</t>
  </si>
  <si>
    <t>Previously Reported | Total Accumulated Other Comprehensive Loss</t>
  </si>
  <si>
    <t>Net Income per Ordinary Share - Basic and Diluted Net Income (Loss) per Common Share (Details) - USD ($) $ / shares in Units, shares in Thousands, $ in Thousands</t>
  </si>
  <si>
    <t>Numerator:</t>
  </si>
  <si>
    <t>Denominator:</t>
  </si>
  <si>
    <t>Weighted-average ordinary shares used in per share calculation - basic (in shares)</t>
  </si>
  <si>
    <t>Dilutive effect of employee equity incentive and purchase plans (in shares)</t>
  </si>
  <si>
    <t>Weighted-average ordinary shares used in per share calculation - diluted (in shares)</t>
  </si>
  <si>
    <t>Net Income per Ordinary Share - Weighted-Average Ordinary Shares Excluded from Computation of Diluted Net Income per Share (Details) - shares shares in Thousands</t>
  </si>
  <si>
    <t>Exchangeable Senior Notes</t>
  </si>
  <si>
    <t>Antidilutive Securities Excluded from Computation of Earnings Per Share [Line Items]</t>
  </si>
  <si>
    <t>Ordinary shares (in shares)</t>
  </si>
  <si>
    <t>Options to purchase ordinary shares and RSUs</t>
  </si>
  <si>
    <t>Ordinary shares under ESPP</t>
  </si>
  <si>
    <t>Revenues - Summary of Disaggregation of Revenue (Details) - USD ($) $ in Thousands</t>
  </si>
  <si>
    <t>Disaggregation of Revenue [Line Items]</t>
  </si>
  <si>
    <t>United States</t>
  </si>
  <si>
    <t>Europe</t>
  </si>
  <si>
    <t>All other</t>
  </si>
  <si>
    <t>Erwinaze/Erwinase</t>
  </si>
  <si>
    <t>Defitelio/defibrotide</t>
  </si>
  <si>
    <t>Vyxeos</t>
  </si>
  <si>
    <t>Prialt</t>
  </si>
  <si>
    <t>Revenues - Summary of the Percentage of Total Revenues from Customers (Details) - Total Revenues - Customer concentration risk</t>
  </si>
  <si>
    <t>Express Scripts</t>
  </si>
  <si>
    <t>Percentage of total revenues (as a percent)</t>
  </si>
  <si>
    <t>71.00%</t>
  </si>
  <si>
    <t>75.00%</t>
  </si>
  <si>
    <t>74.00%</t>
  </si>
  <si>
    <t>McKesson</t>
  </si>
  <si>
    <t>20.00%</t>
  </si>
  <si>
    <t>14.00%</t>
  </si>
  <si>
    <t>Revenues - Additional Information (Details) $ in Thousands</t>
  </si>
  <si>
    <t>Jun. 30, 2018USD ($)agreement</t>
  </si>
  <si>
    <t>Summary Of Deferred Revenue [Line Items]</t>
  </si>
  <si>
    <t>Contract revenue recognized</t>
  </si>
  <si>
    <t>Minimum</t>
  </si>
  <si>
    <t>Revenue, Performance Obligation, Payment Terms</t>
  </si>
  <si>
    <t>30 days</t>
  </si>
  <si>
    <t>Maximum</t>
  </si>
  <si>
    <t>45 days</t>
  </si>
  <si>
    <t>Nippon Shinyaku</t>
  </si>
  <si>
    <t>Number of license, development and commercialization agreements | agreement</t>
  </si>
  <si>
    <t>Expected timing of performance for research and development obligation</t>
  </si>
  <si>
    <t>4 years</t>
  </si>
  <si>
    <t>Revenues - Summary of Contract Liabilities (Details) $ in Thousands</t>
  </si>
  <si>
    <t>Change In Contract With Customer, Liability [Roll Forward]</t>
  </si>
  <si>
    <t>Effect of adoption of ASU 2014-09</t>
  </si>
  <si>
    <t>Amount recognized within royalties and contract revenues</t>
  </si>
  <si>
    <t>Share-Based Compensation - Expense (Details) - USD ($) $ in Thousands</t>
  </si>
  <si>
    <t>Employee Service Share-based Compensation, Allocation of Recognized Period Costs [Line Items]</t>
  </si>
  <si>
    <t>Total share-based compensation expense, pre-tax</t>
  </si>
  <si>
    <t>Income tax benefit from share-based compensation expense</t>
  </si>
  <si>
    <t>Total share-based compensation expense, net of tax</t>
  </si>
  <si>
    <t>Cost of product sales</t>
  </si>
  <si>
    <t>Share-Based Compensation - Weighted-Average Assumptions and Resulting Grant Date Fair Value (Details) - Employee Stock Option - $ / shares shares in Thousands</t>
  </si>
  <si>
    <t>Schedule of Weighted Average Assumptions for Fair Values of Stock Options[Line Items]</t>
  </si>
  <si>
    <t>Shares underlying options granted (in shares)</t>
  </si>
  <si>
    <t>Weighted-average grant date fair value (in dollars per share)</t>
  </si>
  <si>
    <t>Weighted-average volatility (as a percent)</t>
  </si>
  <si>
    <t>34.00%</t>
  </si>
  <si>
    <t>35.00%</t>
  </si>
  <si>
    <t>Weighted-average expected term</t>
  </si>
  <si>
    <t>4 years 6 months</t>
  </si>
  <si>
    <t>4 years 3 months</t>
  </si>
  <si>
    <t>Range of risk-free rates, minimum (as a percent)</t>
  </si>
  <si>
    <t>2.50%</t>
  </si>
  <si>
    <t>1.60%</t>
  </si>
  <si>
    <t>2.20%</t>
  </si>
  <si>
    <t>Range of risk-free rates, maximum (as a percent)</t>
  </si>
  <si>
    <t>2.70%</t>
  </si>
  <si>
    <t>1.70%</t>
  </si>
  <si>
    <t>1.80%</t>
  </si>
  <si>
    <t>Expected dividend yield (as a percent)</t>
  </si>
  <si>
    <t>0.00%</t>
  </si>
  <si>
    <t>Share-Based Compensation - Restricted Units (Details) - Restricted Stock Units (RSUs) - $ / shares shares in Thousands</t>
  </si>
  <si>
    <t>Share-based Compensation Arrangement by Share-based Payment Award [Line Items]</t>
  </si>
  <si>
    <t>RSUs granted (in shares)</t>
  </si>
  <si>
    <t>Grant date fair value (in dollars per share)</t>
  </si>
  <si>
    <t>Share-Based Compensation - Additional Information (Details) $ in Millions</t>
  </si>
  <si>
    <t>Restricted Stock Units (RSUs)</t>
  </si>
  <si>
    <t>Vesting period</t>
  </si>
  <si>
    <t>Unrecognized compensation cost related to unvested stock option and RSUs</t>
  </si>
  <si>
    <t>Stock Options</t>
  </si>
  <si>
    <t>Weighted-average period expected to be recognized</t>
  </si>
  <si>
    <t>2 years 10 months</t>
  </si>
  <si>
    <t>Income Taxes - Additional Information (Details) - USD ($) $ in Thousands</t>
  </si>
  <si>
    <t>Income Taxes [Line Items]</t>
  </si>
  <si>
    <t>Effective income tax rate (as a percent)</t>
  </si>
  <si>
    <t>28.20%</t>
  </si>
  <si>
    <t>25.10%</t>
  </si>
  <si>
    <t>28.60%</t>
  </si>
  <si>
    <t>25.20%</t>
  </si>
  <si>
    <t>Ireland</t>
  </si>
  <si>
    <t>Effective statutory income tax rate (as a percent)</t>
  </si>
  <si>
    <t>12.50%</t>
  </si>
  <si>
    <t>France</t>
  </si>
  <si>
    <t>Proposed additional tax including interest and penalties</t>
  </si>
  <si>
    <t>Assets Held For Sale - Additional Information (Details) - USD ($) $ in Thousands</t>
  </si>
  <si>
    <t>Sep. 30, 2018</t>
  </si>
  <si>
    <t>Income Statement, Balance Sheet and Additional Disclosures by Disposal Groups, Including Discontinued Operations [Line Items]</t>
  </si>
  <si>
    <t>Prialt Asset Sale | Disposal Group, Held-for-sale or Disposed of by Sale, Not Discontinued Operations</t>
  </si>
  <si>
    <t>Prialt Asset Sale | Disposal Group, Held-for-sale or Disposed of by Sale, Not Discontinued Operations | Forecast</t>
  </si>
  <si>
    <t>Consideration</t>
  </si>
  <si>
    <t>Assets Held For Sale - Summary of Assets Held for Sale (Details) - USD ($) $ in Thousands</t>
  </si>
  <si>
    <t>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32524</v>
      </c>
    </row>
    <row r="12" spans="1:3">
      <c r="A12" s="4" t="s">
        <v>19</v>
      </c>
      <c r="B12" s="4" t="s">
        <v>20</v>
      </c>
    </row>
    <row r="13" spans="1:3">
      <c r="A13" s="4" t="s">
        <v>21</v>
      </c>
      <c r="B13" s="4" t="s">
        <v>22</v>
      </c>
    </row>
    <row r="14" spans="1:3">
      <c r="A14" s="4" t="s">
        <v>23</v>
      </c>
      <c r="C14" s="5" t="n">
        <v>604091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7</v>
      </c>
    </row>
    <row r="4" spans="1:2">
      <c r="A4" s="4" t="s">
        <v>30</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485081</v>
      </c>
      <c r="C3" s="7" t="n">
        <v>386035</v>
      </c>
    </row>
    <row r="4" spans="1:3">
      <c r="A4" s="4" t="s">
        <v>28</v>
      </c>
      <c r="B4" s="5" t="n">
        <v>330000</v>
      </c>
      <c r="C4" s="5" t="n">
        <v>215000</v>
      </c>
    </row>
    <row r="5" spans="1:3">
      <c r="A5" s="4" t="s">
        <v>29</v>
      </c>
      <c r="B5" s="5" t="n">
        <v>278441</v>
      </c>
      <c r="C5" s="5" t="n">
        <v>224129</v>
      </c>
    </row>
    <row r="6" spans="1:3">
      <c r="A6" s="4" t="s">
        <v>30</v>
      </c>
      <c r="B6" s="5" t="n">
        <v>46156</v>
      </c>
      <c r="C6" s="5" t="n">
        <v>43245</v>
      </c>
    </row>
    <row r="7" spans="1:3">
      <c r="A7" s="4" t="s">
        <v>31</v>
      </c>
      <c r="B7" s="5" t="n">
        <v>33586</v>
      </c>
      <c r="C7" s="5" t="n">
        <v>23182</v>
      </c>
    </row>
    <row r="8" spans="1:3">
      <c r="A8" s="4" t="s">
        <v>32</v>
      </c>
      <c r="B8" s="5" t="n">
        <v>55634</v>
      </c>
      <c r="C8" s="5" t="n">
        <v>76686</v>
      </c>
    </row>
    <row r="9" spans="1:3">
      <c r="A9" s="4" t="s">
        <v>33</v>
      </c>
      <c r="B9" s="5" t="n">
        <v>78033</v>
      </c>
      <c r="C9" s="5" t="n">
        <v>0</v>
      </c>
    </row>
    <row r="10" spans="1:3">
      <c r="A10" s="4" t="s">
        <v>34</v>
      </c>
      <c r="B10" s="5" t="n">
        <v>1306931</v>
      </c>
      <c r="C10" s="5" t="n">
        <v>968277</v>
      </c>
    </row>
    <row r="11" spans="1:3">
      <c r="A11" s="4" t="s">
        <v>35</v>
      </c>
      <c r="B11" s="5" t="n">
        <v>188086</v>
      </c>
      <c r="C11" s="5" t="n">
        <v>170080</v>
      </c>
    </row>
    <row r="12" spans="1:3">
      <c r="A12" s="4" t="s">
        <v>36</v>
      </c>
      <c r="B12" s="5" t="n">
        <v>2842277</v>
      </c>
      <c r="C12" s="5" t="n">
        <v>2979127</v>
      </c>
    </row>
    <row r="13" spans="1:3">
      <c r="A13" s="4" t="s">
        <v>37</v>
      </c>
      <c r="B13" s="5" t="n">
        <v>936493</v>
      </c>
      <c r="C13" s="5" t="n">
        <v>947537</v>
      </c>
    </row>
    <row r="14" spans="1:3">
      <c r="A14" s="4" t="s">
        <v>38</v>
      </c>
      <c r="B14" s="5" t="n">
        <v>40997</v>
      </c>
      <c r="C14" s="5" t="n">
        <v>34559</v>
      </c>
    </row>
    <row r="15" spans="1:3">
      <c r="A15" s="4" t="s">
        <v>39</v>
      </c>
      <c r="B15" s="5" t="n">
        <v>10779</v>
      </c>
      <c r="C15" s="5" t="n">
        <v>7673</v>
      </c>
    </row>
    <row r="16" spans="1:3">
      <c r="A16" s="4" t="s">
        <v>40</v>
      </c>
      <c r="B16" s="5" t="n">
        <v>23404</v>
      </c>
      <c r="C16" s="5" t="n">
        <v>16419</v>
      </c>
    </row>
    <row r="17" spans="1:3">
      <c r="A17" s="4" t="s">
        <v>41</v>
      </c>
      <c r="B17" s="5" t="n">
        <v>5348967</v>
      </c>
      <c r="C17" s="5" t="n">
        <v>5123672</v>
      </c>
    </row>
    <row r="18" spans="1:3">
      <c r="A18" s="3" t="s">
        <v>42</v>
      </c>
    </row>
    <row r="19" spans="1:3">
      <c r="A19" s="4" t="s">
        <v>43</v>
      </c>
      <c r="B19" s="5" t="n">
        <v>31379</v>
      </c>
      <c r="C19" s="5" t="n">
        <v>24368</v>
      </c>
    </row>
    <row r="20" spans="1:3">
      <c r="A20" s="4" t="s">
        <v>44</v>
      </c>
      <c r="B20" s="5" t="n">
        <v>258794</v>
      </c>
      <c r="C20" s="5" t="n">
        <v>198779</v>
      </c>
    </row>
    <row r="21" spans="1:3">
      <c r="A21" s="4" t="s">
        <v>45</v>
      </c>
      <c r="B21" s="5" t="n">
        <v>33387</v>
      </c>
      <c r="C21" s="5" t="n">
        <v>40605</v>
      </c>
    </row>
    <row r="22" spans="1:3">
      <c r="A22" s="4" t="s">
        <v>46</v>
      </c>
      <c r="B22" s="5" t="n">
        <v>17934</v>
      </c>
      <c r="C22" s="5" t="n">
        <v>21577</v>
      </c>
    </row>
    <row r="23" spans="1:3">
      <c r="A23" s="4" t="s">
        <v>47</v>
      </c>
      <c r="B23" s="5" t="n">
        <v>6456</v>
      </c>
      <c r="C23" s="5" t="n">
        <v>8618</v>
      </c>
    </row>
    <row r="24" spans="1:3">
      <c r="A24" s="4" t="s">
        <v>48</v>
      </c>
      <c r="B24" s="5" t="n">
        <v>347950</v>
      </c>
      <c r="C24" s="5" t="n">
        <v>293947</v>
      </c>
    </row>
    <row r="25" spans="1:3">
      <c r="A25" s="4" t="s">
        <v>49</v>
      </c>
      <c r="B25" s="5" t="n">
        <v>12288</v>
      </c>
      <c r="C25" s="5" t="n">
        <v>16115</v>
      </c>
    </row>
    <row r="26" spans="1:3">
      <c r="A26" s="4" t="s">
        <v>50</v>
      </c>
      <c r="B26" s="5" t="n">
        <v>1558314</v>
      </c>
      <c r="C26" s="5" t="n">
        <v>1540433</v>
      </c>
    </row>
    <row r="27" spans="1:3">
      <c r="A27" s="4" t="s">
        <v>51</v>
      </c>
      <c r="B27" s="5" t="n">
        <v>354932</v>
      </c>
      <c r="C27" s="5" t="n">
        <v>383472</v>
      </c>
    </row>
    <row r="28" spans="1:3">
      <c r="A28" s="4" t="s">
        <v>52</v>
      </c>
      <c r="B28" s="5" t="n">
        <v>205731</v>
      </c>
      <c r="C28" s="5" t="n">
        <v>176608</v>
      </c>
    </row>
    <row r="29" spans="1:3">
      <c r="A29" s="4" t="s">
        <v>53</v>
      </c>
      <c r="B29" s="4" t="s">
        <v>54</v>
      </c>
      <c r="C29" s="4" t="s">
        <v>54</v>
      </c>
    </row>
    <row r="30" spans="1:3">
      <c r="A30" s="3" t="s">
        <v>55</v>
      </c>
    </row>
    <row r="31" spans="1:3">
      <c r="A31" s="4" t="s">
        <v>56</v>
      </c>
      <c r="B31" s="5" t="n">
        <v>6</v>
      </c>
      <c r="C31" s="5" t="n">
        <v>6</v>
      </c>
    </row>
    <row r="32" spans="1:3">
      <c r="A32" s="4" t="s">
        <v>57</v>
      </c>
      <c r="B32" s="5" t="n">
        <v>55</v>
      </c>
      <c r="C32" s="5" t="n">
        <v>55</v>
      </c>
    </row>
    <row r="33" spans="1:3">
      <c r="A33" s="4" t="s">
        <v>58</v>
      </c>
      <c r="B33" s="5" t="n">
        <v>472</v>
      </c>
      <c r="C33" s="5" t="n">
        <v>472</v>
      </c>
    </row>
    <row r="34" spans="1:3">
      <c r="A34" s="4" t="s">
        <v>59</v>
      </c>
      <c r="B34" s="5" t="n">
        <v>2037091</v>
      </c>
      <c r="C34" s="5" t="n">
        <v>1935486</v>
      </c>
    </row>
    <row r="35" spans="1:3">
      <c r="A35" s="4" t="s">
        <v>60</v>
      </c>
      <c r="B35" s="5" t="n">
        <v>-168228</v>
      </c>
      <c r="C35" s="5" t="n">
        <v>-140878</v>
      </c>
    </row>
    <row r="36" spans="1:3">
      <c r="A36" s="4" t="s">
        <v>61</v>
      </c>
      <c r="B36" s="5" t="n">
        <v>1000356</v>
      </c>
      <c r="C36" s="5" t="n">
        <v>917956</v>
      </c>
    </row>
    <row r="37" spans="1:3">
      <c r="A37" s="4" t="s">
        <v>62</v>
      </c>
      <c r="B37" s="5" t="n">
        <v>2869752</v>
      </c>
      <c r="C37" s="5" t="n">
        <v>2713097</v>
      </c>
    </row>
    <row r="38" spans="1:3">
      <c r="A38" s="4" t="s">
        <v>63</v>
      </c>
      <c r="B38" s="7" t="n">
        <v>5348967</v>
      </c>
      <c r="C38" s="7" t="n">
        <v>5123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36</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36</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39</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45</v>
      </c>
    </row>
    <row r="4" spans="1:2">
      <c r="A4" s="4" t="s">
        <v>203</v>
      </c>
      <c r="B4" s="4" t="s">
        <v>204</v>
      </c>
    </row>
    <row r="5" spans="1:2">
      <c r="A5" s="4" t="s">
        <v>205</v>
      </c>
      <c r="B5" s="4" t="s">
        <v>206</v>
      </c>
    </row>
    <row r="6" spans="1:2">
      <c r="A6" s="4" t="s">
        <v>207</v>
      </c>
      <c r="B6" s="4" t="s">
        <v>208</v>
      </c>
    </row>
    <row r="7" spans="1:2">
      <c r="A7" s="4" t="s">
        <v>209</v>
      </c>
      <c r="B7"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47</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15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5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500479</v>
      </c>
      <c r="C4" s="7" t="n">
        <v>394386</v>
      </c>
      <c r="D4" s="7" t="n">
        <v>945092</v>
      </c>
      <c r="E4" s="7" t="n">
        <v>770439</v>
      </c>
    </row>
    <row r="5" spans="1:5">
      <c r="A5" s="3" t="s">
        <v>69</v>
      </c>
    </row>
    <row r="6" spans="1:5">
      <c r="A6" s="4" t="s">
        <v>70</v>
      </c>
      <c r="B6" s="5" t="n">
        <v>34714</v>
      </c>
      <c r="C6" s="5" t="n">
        <v>28672</v>
      </c>
      <c r="D6" s="5" t="n">
        <v>68633</v>
      </c>
      <c r="E6" s="5" t="n">
        <v>53737</v>
      </c>
    </row>
    <row r="7" spans="1:5">
      <c r="A7" s="4" t="s">
        <v>71</v>
      </c>
      <c r="B7" s="5" t="n">
        <v>158579</v>
      </c>
      <c r="C7" s="5" t="n">
        <v>132328</v>
      </c>
      <c r="D7" s="5" t="n">
        <v>365792</v>
      </c>
      <c r="E7" s="5" t="n">
        <v>276583</v>
      </c>
    </row>
    <row r="8" spans="1:5">
      <c r="A8" s="4" t="s">
        <v>72</v>
      </c>
      <c r="B8" s="5" t="n">
        <v>56132</v>
      </c>
      <c r="C8" s="5" t="n">
        <v>40157</v>
      </c>
      <c r="D8" s="5" t="n">
        <v>118799</v>
      </c>
      <c r="E8" s="5" t="n">
        <v>85085</v>
      </c>
    </row>
    <row r="9" spans="1:5">
      <c r="A9" s="4" t="s">
        <v>73</v>
      </c>
      <c r="B9" s="5" t="n">
        <v>54959</v>
      </c>
      <c r="C9" s="5" t="n">
        <v>26186</v>
      </c>
      <c r="D9" s="5" t="n">
        <v>107966</v>
      </c>
      <c r="E9" s="5" t="n">
        <v>51851</v>
      </c>
    </row>
    <row r="10" spans="1:5">
      <c r="A10" s="4" t="s">
        <v>74</v>
      </c>
      <c r="B10" s="5" t="n">
        <v>42896</v>
      </c>
      <c r="C10" s="5" t="n">
        <v>0</v>
      </c>
      <c r="D10" s="5" t="n">
        <v>42896</v>
      </c>
      <c r="E10" s="5" t="n">
        <v>0</v>
      </c>
    </row>
    <row r="11" spans="1:5">
      <c r="A11" s="4" t="s">
        <v>75</v>
      </c>
      <c r="B11" s="5" t="n">
        <v>0</v>
      </c>
      <c r="C11" s="5" t="n">
        <v>2000</v>
      </c>
      <c r="D11" s="5" t="n">
        <v>0</v>
      </c>
      <c r="E11" s="5" t="n">
        <v>2000</v>
      </c>
    </row>
    <row r="12" spans="1:5">
      <c r="A12" s="4" t="s">
        <v>76</v>
      </c>
      <c r="B12" s="5" t="n">
        <v>347280</v>
      </c>
      <c r="C12" s="5" t="n">
        <v>229343</v>
      </c>
      <c r="D12" s="5" t="n">
        <v>704086</v>
      </c>
      <c r="E12" s="5" t="n">
        <v>469256</v>
      </c>
    </row>
    <row r="13" spans="1:5">
      <c r="A13" s="4" t="s">
        <v>77</v>
      </c>
      <c r="B13" s="5" t="n">
        <v>153199</v>
      </c>
      <c r="C13" s="5" t="n">
        <v>165043</v>
      </c>
      <c r="D13" s="5" t="n">
        <v>241006</v>
      </c>
      <c r="E13" s="5" t="n">
        <v>301183</v>
      </c>
    </row>
    <row r="14" spans="1:5">
      <c r="A14" s="4" t="s">
        <v>78</v>
      </c>
      <c r="B14" s="5" t="n">
        <v>-19646</v>
      </c>
      <c r="C14" s="5" t="n">
        <v>-18294</v>
      </c>
      <c r="D14" s="5" t="n">
        <v>-40251</v>
      </c>
      <c r="E14" s="5" t="n">
        <v>-37138</v>
      </c>
    </row>
    <row r="15" spans="1:5">
      <c r="A15" s="4" t="s">
        <v>79</v>
      </c>
      <c r="B15" s="5" t="n">
        <v>-2697</v>
      </c>
      <c r="C15" s="5" t="n">
        <v>-5427</v>
      </c>
      <c r="D15" s="5" t="n">
        <v>-4425</v>
      </c>
      <c r="E15" s="5" t="n">
        <v>-6891</v>
      </c>
    </row>
    <row r="16" spans="1:5">
      <c r="A16" s="4" t="s">
        <v>80</v>
      </c>
      <c r="B16" s="5" t="n">
        <v>-1425</v>
      </c>
      <c r="C16" s="5" t="n">
        <v>0</v>
      </c>
      <c r="D16" s="5" t="n">
        <v>-1425</v>
      </c>
      <c r="E16" s="5" t="n">
        <v>0</v>
      </c>
    </row>
    <row r="17" spans="1:5">
      <c r="A17" s="4" t="s">
        <v>81</v>
      </c>
      <c r="B17" s="5" t="n">
        <v>129431</v>
      </c>
      <c r="C17" s="5" t="n">
        <v>141322</v>
      </c>
      <c r="D17" s="5" t="n">
        <v>194905</v>
      </c>
      <c r="E17" s="5" t="n">
        <v>257154</v>
      </c>
    </row>
    <row r="18" spans="1:5">
      <c r="A18" s="4" t="s">
        <v>82</v>
      </c>
      <c r="B18" s="5" t="n">
        <v>36524</v>
      </c>
      <c r="C18" s="5" t="n">
        <v>35515</v>
      </c>
      <c r="D18" s="5" t="n">
        <v>55670</v>
      </c>
      <c r="E18" s="5" t="n">
        <v>64675</v>
      </c>
    </row>
    <row r="19" spans="1:5">
      <c r="A19" s="4" t="s">
        <v>83</v>
      </c>
      <c r="B19" s="5" t="n">
        <v>586</v>
      </c>
      <c r="C19" s="5" t="n">
        <v>203</v>
      </c>
      <c r="D19" s="5" t="n">
        <v>923</v>
      </c>
      <c r="E19" s="5" t="n">
        <v>364</v>
      </c>
    </row>
    <row r="20" spans="1:5">
      <c r="A20" s="4" t="s">
        <v>84</v>
      </c>
      <c r="B20" s="7" t="n">
        <v>92321</v>
      </c>
      <c r="C20" s="7" t="n">
        <v>105604</v>
      </c>
      <c r="D20" s="7" t="n">
        <v>138312</v>
      </c>
      <c r="E20" s="7" t="n">
        <v>192115</v>
      </c>
    </row>
    <row r="21" spans="1:5">
      <c r="A21" s="3" t="s">
        <v>85</v>
      </c>
    </row>
    <row r="22" spans="1:5">
      <c r="A22" s="4" t="s">
        <v>86</v>
      </c>
      <c r="B22" s="8" t="n">
        <v>1.53</v>
      </c>
      <c r="C22" s="8" t="n">
        <v>1.76</v>
      </c>
      <c r="D22" s="8" t="n">
        <v>2.3</v>
      </c>
      <c r="E22" s="8" t="n">
        <v>3.2</v>
      </c>
    </row>
    <row r="23" spans="1:5">
      <c r="A23" s="4" t="s">
        <v>87</v>
      </c>
      <c r="B23" s="8" t="n">
        <v>1.5</v>
      </c>
      <c r="C23" s="8" t="n">
        <v>1.72</v>
      </c>
      <c r="D23" s="8" t="n">
        <v>2.26</v>
      </c>
      <c r="E23" s="8" t="n">
        <v>3.13</v>
      </c>
    </row>
    <row r="24" spans="1:5">
      <c r="A24" s="4" t="s">
        <v>88</v>
      </c>
      <c r="B24" s="5" t="n">
        <v>60177</v>
      </c>
      <c r="C24" s="5" t="n">
        <v>60100</v>
      </c>
      <c r="D24" s="5" t="n">
        <v>60053</v>
      </c>
      <c r="E24" s="5" t="n">
        <v>59991</v>
      </c>
    </row>
    <row r="25" spans="1:5">
      <c r="A25" s="4" t="s">
        <v>89</v>
      </c>
      <c r="B25" s="5" t="n">
        <v>61438</v>
      </c>
      <c r="C25" s="5" t="n">
        <v>61463</v>
      </c>
      <c r="D25" s="5" t="n">
        <v>61309</v>
      </c>
      <c r="E25" s="5" t="n">
        <v>61321</v>
      </c>
    </row>
    <row r="26" spans="1:5">
      <c r="A26" s="4" t="s">
        <v>90</v>
      </c>
    </row>
    <row r="27" spans="1:5">
      <c r="A27" s="3" t="s">
        <v>67</v>
      </c>
    </row>
    <row r="28" spans="1:5">
      <c r="A28" s="4" t="s">
        <v>68</v>
      </c>
      <c r="B28" s="7" t="n">
        <v>496095</v>
      </c>
      <c r="C28" s="7" t="n">
        <v>389655</v>
      </c>
      <c r="D28" s="7" t="n">
        <v>936942</v>
      </c>
      <c r="E28" s="7" t="n">
        <v>763333</v>
      </c>
    </row>
    <row r="29" spans="1:5">
      <c r="A29" s="4" t="s">
        <v>91</v>
      </c>
    </row>
    <row r="30" spans="1:5">
      <c r="A30" s="3" t="s">
        <v>67</v>
      </c>
    </row>
    <row r="31" spans="1:5">
      <c r="A31" s="4" t="s">
        <v>68</v>
      </c>
      <c r="B31" s="7" t="n">
        <v>4384</v>
      </c>
      <c r="C31" s="7" t="n">
        <v>4731</v>
      </c>
      <c r="D31" s="7" t="n">
        <v>8150</v>
      </c>
      <c r="E31" s="7" t="n">
        <v>71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6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136</v>
      </c>
    </row>
    <row r="4" spans="1:2">
      <c r="A4" s="4" t="s">
        <v>259</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v>
      </c>
      <c r="C1" s="2" t="s">
        <v>261</v>
      </c>
      <c r="D1" s="2" t="s">
        <v>25</v>
      </c>
    </row>
    <row r="2" spans="1:4">
      <c r="A2" s="3" t="s">
        <v>262</v>
      </c>
    </row>
    <row r="3" spans="1:4">
      <c r="A3" s="4" t="s">
        <v>38</v>
      </c>
      <c r="B3" s="7" t="n">
        <v>40997</v>
      </c>
      <c r="C3" s="7" t="n">
        <v>35154</v>
      </c>
      <c r="D3" s="7" t="n">
        <v>34559</v>
      </c>
    </row>
    <row r="4" spans="1:4">
      <c r="A4" s="3" t="s">
        <v>263</v>
      </c>
    </row>
    <row r="5" spans="1:4">
      <c r="A5" s="4" t="s">
        <v>47</v>
      </c>
      <c r="B5" s="5" t="n">
        <v>6456</v>
      </c>
      <c r="C5" s="5" t="n">
        <v>7498</v>
      </c>
      <c r="D5" s="5" t="n">
        <v>8618</v>
      </c>
    </row>
    <row r="6" spans="1:4">
      <c r="A6" s="4" t="s">
        <v>49</v>
      </c>
      <c r="B6" s="5" t="n">
        <v>12288</v>
      </c>
      <c r="C6" s="5" t="n">
        <v>14995</v>
      </c>
      <c r="D6" s="5" t="n">
        <v>16115</v>
      </c>
    </row>
    <row r="7" spans="1:4">
      <c r="A7" s="4" t="s">
        <v>51</v>
      </c>
      <c r="B7" s="5" t="n">
        <v>354932</v>
      </c>
      <c r="C7" s="5" t="n">
        <v>386605</v>
      </c>
      <c r="D7" s="5" t="n">
        <v>383472</v>
      </c>
    </row>
    <row r="8" spans="1:4">
      <c r="A8" s="3" t="s">
        <v>55</v>
      </c>
    </row>
    <row r="9" spans="1:4">
      <c r="A9" s="4" t="s">
        <v>60</v>
      </c>
      <c r="B9" s="5" t="n">
        <v>-168228</v>
      </c>
      <c r="C9" s="5" t="n">
        <v>-140825</v>
      </c>
      <c r="D9" s="5" t="n">
        <v>-140878</v>
      </c>
    </row>
    <row r="10" spans="1:4">
      <c r="A10" s="4" t="s">
        <v>61</v>
      </c>
      <c r="B10" s="7" t="n">
        <v>1000356</v>
      </c>
      <c r="C10" s="5" t="n">
        <v>917605</v>
      </c>
      <c r="D10" s="5" t="n">
        <v>917956</v>
      </c>
    </row>
    <row r="11" spans="1:4">
      <c r="A11" s="4" t="s">
        <v>264</v>
      </c>
    </row>
    <row r="12" spans="1:4">
      <c r="A12" s="3" t="s">
        <v>262</v>
      </c>
    </row>
    <row r="13" spans="1:4">
      <c r="A13" s="4" t="s">
        <v>38</v>
      </c>
      <c r="D13" s="5" t="n">
        <v>34559</v>
      </c>
    </row>
    <row r="14" spans="1:4">
      <c r="A14" s="3" t="s">
        <v>263</v>
      </c>
    </row>
    <row r="15" spans="1:4">
      <c r="A15" s="4" t="s">
        <v>47</v>
      </c>
      <c r="D15" s="5" t="n">
        <v>8618</v>
      </c>
    </row>
    <row r="16" spans="1:4">
      <c r="A16" s="4" t="s">
        <v>49</v>
      </c>
      <c r="D16" s="5" t="n">
        <v>16115</v>
      </c>
    </row>
    <row r="17" spans="1:4">
      <c r="A17" s="4" t="s">
        <v>51</v>
      </c>
      <c r="D17" s="5" t="n">
        <v>383472</v>
      </c>
    </row>
    <row r="18" spans="1:4">
      <c r="A18" s="3" t="s">
        <v>55</v>
      </c>
    </row>
    <row r="19" spans="1:4">
      <c r="A19" s="4" t="s">
        <v>60</v>
      </c>
      <c r="D19" s="5" t="n">
        <v>-140878</v>
      </c>
    </row>
    <row r="20" spans="1:4">
      <c r="A20" s="4" t="s">
        <v>61</v>
      </c>
      <c r="D20" s="7" t="n">
        <v>917956</v>
      </c>
    </row>
    <row r="21" spans="1:4">
      <c r="A21" s="4" t="s">
        <v>265</v>
      </c>
    </row>
    <row r="22" spans="1:4">
      <c r="A22" s="3" t="s">
        <v>262</v>
      </c>
    </row>
    <row r="23" spans="1:4">
      <c r="A23" s="4" t="s">
        <v>38</v>
      </c>
      <c r="C23" s="5" t="n">
        <v>595</v>
      </c>
    </row>
    <row r="24" spans="1:4">
      <c r="A24" s="3" t="s">
        <v>263</v>
      </c>
    </row>
    <row r="25" spans="1:4">
      <c r="A25" s="4" t="s">
        <v>47</v>
      </c>
      <c r="C25" s="5" t="n">
        <v>-1120</v>
      </c>
    </row>
    <row r="26" spans="1:4">
      <c r="A26" s="4" t="s">
        <v>49</v>
      </c>
      <c r="C26" s="5" t="n">
        <v>-1120</v>
      </c>
    </row>
    <row r="27" spans="1:4">
      <c r="A27" s="4" t="s">
        <v>51</v>
      </c>
      <c r="C27" s="5" t="n">
        <v>3133</v>
      </c>
    </row>
    <row r="28" spans="1:4">
      <c r="A28" s="3" t="s">
        <v>55</v>
      </c>
    </row>
    <row r="29" spans="1:4">
      <c r="A29" s="4" t="s">
        <v>60</v>
      </c>
      <c r="C29" s="5" t="n">
        <v>53</v>
      </c>
    </row>
    <row r="30" spans="1:4">
      <c r="A30" s="4" t="s">
        <v>61</v>
      </c>
      <c r="C30" s="7" t="n">
        <v>-3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66</v>
      </c>
      <c r="B1" s="2" t="s">
        <v>1</v>
      </c>
    </row>
    <row r="2" spans="1:3">
      <c r="B2" s="2" t="s">
        <v>267</v>
      </c>
      <c r="C2" s="2" t="s">
        <v>268</v>
      </c>
    </row>
    <row r="3" spans="1:3">
      <c r="A3" s="3" t="s">
        <v>269</v>
      </c>
    </row>
    <row r="4" spans="1:3">
      <c r="A4" s="4" t="s">
        <v>270</v>
      </c>
      <c r="B4" s="5" t="n">
        <v>5</v>
      </c>
    </row>
    <row r="5" spans="1:3">
      <c r="A5" s="4" t="s">
        <v>271</v>
      </c>
    </row>
    <row r="6" spans="1:3">
      <c r="A6" s="3" t="s">
        <v>269</v>
      </c>
    </row>
    <row r="7" spans="1:3">
      <c r="A7" s="4" t="s">
        <v>272</v>
      </c>
      <c r="B7" s="4" t="s">
        <v>273</v>
      </c>
    </row>
    <row r="8" spans="1:3">
      <c r="A8" s="4" t="s">
        <v>274</v>
      </c>
    </row>
    <row r="9" spans="1:3">
      <c r="A9" s="3" t="s">
        <v>269</v>
      </c>
    </row>
    <row r="10" spans="1:3">
      <c r="A10" s="4" t="s">
        <v>272</v>
      </c>
      <c r="B10" s="4" t="s">
        <v>275</v>
      </c>
    </row>
    <row r="11" spans="1:3">
      <c r="A11" s="4" t="s">
        <v>276</v>
      </c>
    </row>
    <row r="12" spans="1:3">
      <c r="A12" s="3" t="s">
        <v>269</v>
      </c>
    </row>
    <row r="13" spans="1:3">
      <c r="A13" s="4" t="s">
        <v>272</v>
      </c>
      <c r="B13" s="4" t="s">
        <v>277</v>
      </c>
    </row>
    <row r="14" spans="1:3">
      <c r="A14" s="4" t="s">
        <v>278</v>
      </c>
    </row>
    <row r="15" spans="1:3">
      <c r="A15" s="3" t="s">
        <v>269</v>
      </c>
    </row>
    <row r="16" spans="1:3">
      <c r="A16" s="4" t="s">
        <v>279</v>
      </c>
      <c r="B16" s="7" t="n">
        <v>162500000</v>
      </c>
      <c r="C16" s="7" t="n">
        <v>98700000</v>
      </c>
    </row>
    <row r="17" spans="1:3">
      <c r="A17" s="4" t="s">
        <v>280</v>
      </c>
      <c r="B17" s="5" t="n">
        <v>-5300000</v>
      </c>
    </row>
    <row r="18" spans="1:3">
      <c r="A18" s="4" t="s">
        <v>281</v>
      </c>
    </row>
    <row r="19" spans="1:3">
      <c r="A19" s="3" t="s">
        <v>269</v>
      </c>
    </row>
    <row r="20" spans="1:3">
      <c r="A20" s="4" t="s">
        <v>279</v>
      </c>
      <c r="B20" s="5" t="n">
        <v>300000000</v>
      </c>
      <c r="C20" s="7" t="n">
        <v>300000000</v>
      </c>
    </row>
    <row r="21" spans="1:3">
      <c r="A21" s="4" t="s">
        <v>280</v>
      </c>
      <c r="B21" s="7" t="n">
        <v>7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4" t="s">
        <v>284</v>
      </c>
    </row>
    <row r="3" spans="1:2">
      <c r="A3" s="3" t="s">
        <v>285</v>
      </c>
    </row>
    <row r="4" spans="1:2">
      <c r="A4" s="4" t="s">
        <v>286</v>
      </c>
      <c r="B4" s="9" t="n">
        <v>21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5</v>
      </c>
      <c r="D1" s="2" t="s">
        <v>1</v>
      </c>
    </row>
    <row r="2" spans="1:5">
      <c r="B2" s="2" t="s">
        <v>2</v>
      </c>
      <c r="C2" s="2" t="s">
        <v>66</v>
      </c>
      <c r="D2" s="2" t="s">
        <v>2</v>
      </c>
      <c r="E2" s="2" t="s">
        <v>66</v>
      </c>
    </row>
    <row r="3" spans="1:5">
      <c r="A3" s="3" t="s">
        <v>93</v>
      </c>
    </row>
    <row r="4" spans="1:5">
      <c r="A4" s="4" t="s">
        <v>84</v>
      </c>
      <c r="B4" s="7" t="n">
        <v>92321</v>
      </c>
      <c r="C4" s="7" t="n">
        <v>105604</v>
      </c>
      <c r="D4" s="7" t="n">
        <v>138312</v>
      </c>
      <c r="E4" s="7" t="n">
        <v>192115</v>
      </c>
    </row>
    <row r="5" spans="1:5">
      <c r="A5" s="3" t="s">
        <v>94</v>
      </c>
    </row>
    <row r="6" spans="1:5">
      <c r="A6" s="4" t="s">
        <v>95</v>
      </c>
      <c r="B6" s="5" t="n">
        <v>-70814</v>
      </c>
      <c r="C6" s="5" t="n">
        <v>90320</v>
      </c>
      <c r="D6" s="5" t="n">
        <v>-31961</v>
      </c>
      <c r="E6" s="5" t="n">
        <v>108432</v>
      </c>
    </row>
    <row r="7" spans="1:5">
      <c r="A7" s="4" t="s">
        <v>96</v>
      </c>
      <c r="B7" s="5" t="n">
        <v>1354</v>
      </c>
      <c r="C7" s="5" t="n">
        <v>-726</v>
      </c>
      <c r="D7" s="5" t="n">
        <v>4558</v>
      </c>
      <c r="E7" s="5" t="n">
        <v>-1348</v>
      </c>
    </row>
    <row r="8" spans="1:5">
      <c r="A8" s="4" t="s">
        <v>97</v>
      </c>
      <c r="B8" s="5" t="n">
        <v>-69460</v>
      </c>
      <c r="C8" s="5" t="n">
        <v>89594</v>
      </c>
      <c r="D8" s="5" t="n">
        <v>-27403</v>
      </c>
      <c r="E8" s="5" t="n">
        <v>107084</v>
      </c>
    </row>
    <row r="9" spans="1:5">
      <c r="A9" s="4" t="s">
        <v>98</v>
      </c>
      <c r="B9" s="7" t="n">
        <v>22861</v>
      </c>
      <c r="C9" s="7" t="n">
        <v>195198</v>
      </c>
      <c r="D9" s="7" t="n">
        <v>110909</v>
      </c>
      <c r="E9" s="7" t="n">
        <v>2991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v>
      </c>
      <c r="C1" s="2" t="s">
        <v>25</v>
      </c>
      <c r="D1" s="2" t="s">
        <v>66</v>
      </c>
      <c r="E1" s="2" t="s">
        <v>288</v>
      </c>
    </row>
    <row r="2" spans="1:5">
      <c r="A2" s="3" t="s">
        <v>289</v>
      </c>
    </row>
    <row r="3" spans="1:5">
      <c r="A3" s="4" t="s">
        <v>290</v>
      </c>
      <c r="B3" s="7" t="n">
        <v>815081</v>
      </c>
      <c r="C3" s="7" t="n">
        <v>601035</v>
      </c>
    </row>
    <row r="4" spans="1:5">
      <c r="A4" s="4" t="s">
        <v>291</v>
      </c>
      <c r="B4" s="5" t="n">
        <v>0</v>
      </c>
      <c r="C4" s="5" t="n">
        <v>0</v>
      </c>
    </row>
    <row r="5" spans="1:5">
      <c r="A5" s="4" t="s">
        <v>292</v>
      </c>
      <c r="B5" s="5" t="n">
        <v>0</v>
      </c>
      <c r="C5" s="5" t="n">
        <v>0</v>
      </c>
    </row>
    <row r="6" spans="1:5">
      <c r="A6" s="4" t="s">
        <v>293</v>
      </c>
      <c r="B6" s="5" t="n">
        <v>815081</v>
      </c>
      <c r="C6" s="5" t="n">
        <v>601035</v>
      </c>
    </row>
    <row r="7" spans="1:5">
      <c r="A7" s="4" t="s">
        <v>27</v>
      </c>
      <c r="B7" s="5" t="n">
        <v>485081</v>
      </c>
      <c r="C7" s="5" t="n">
        <v>386035</v>
      </c>
      <c r="D7" s="7" t="n">
        <v>239213</v>
      </c>
      <c r="E7" s="7" t="n">
        <v>365963</v>
      </c>
    </row>
    <row r="8" spans="1:5">
      <c r="A8" s="4" t="s">
        <v>28</v>
      </c>
      <c r="B8" s="5" t="n">
        <v>330000</v>
      </c>
      <c r="C8" s="5" t="n">
        <v>215000</v>
      </c>
    </row>
    <row r="9" spans="1:5">
      <c r="A9" s="4" t="s">
        <v>294</v>
      </c>
    </row>
    <row r="10" spans="1:5">
      <c r="A10" s="3" t="s">
        <v>289</v>
      </c>
    </row>
    <row r="11" spans="1:5">
      <c r="A11" s="4" t="s">
        <v>290</v>
      </c>
      <c r="B11" s="5" t="n">
        <v>228018</v>
      </c>
      <c r="C11" s="5" t="n">
        <v>225235</v>
      </c>
    </row>
    <row r="12" spans="1:5">
      <c r="A12" s="4" t="s">
        <v>291</v>
      </c>
      <c r="B12" s="5" t="n">
        <v>0</v>
      </c>
      <c r="C12" s="5" t="n">
        <v>0</v>
      </c>
    </row>
    <row r="13" spans="1:5">
      <c r="A13" s="4" t="s">
        <v>292</v>
      </c>
      <c r="B13" s="5" t="n">
        <v>0</v>
      </c>
      <c r="C13" s="5" t="n">
        <v>0</v>
      </c>
    </row>
    <row r="14" spans="1:5">
      <c r="A14" s="4" t="s">
        <v>293</v>
      </c>
      <c r="B14" s="5" t="n">
        <v>228018</v>
      </c>
      <c r="C14" s="5" t="n">
        <v>225235</v>
      </c>
    </row>
    <row r="15" spans="1:5">
      <c r="A15" s="4" t="s">
        <v>27</v>
      </c>
      <c r="B15" s="5" t="n">
        <v>228018</v>
      </c>
      <c r="C15" s="5" t="n">
        <v>225235</v>
      </c>
    </row>
    <row r="16" spans="1:5">
      <c r="A16" s="4" t="s">
        <v>28</v>
      </c>
      <c r="B16" s="5" t="n">
        <v>0</v>
      </c>
      <c r="C16" s="5" t="n">
        <v>0</v>
      </c>
    </row>
    <row r="17" spans="1:5">
      <c r="A17" s="4" t="s">
        <v>295</v>
      </c>
    </row>
    <row r="18" spans="1:5">
      <c r="A18" s="3" t="s">
        <v>289</v>
      </c>
    </row>
    <row r="19" spans="1:5">
      <c r="A19" s="4" t="s">
        <v>290</v>
      </c>
      <c r="B19" s="5" t="n">
        <v>405000</v>
      </c>
      <c r="C19" s="5" t="n">
        <v>235000</v>
      </c>
    </row>
    <row r="20" spans="1:5">
      <c r="A20" s="4" t="s">
        <v>291</v>
      </c>
      <c r="B20" s="5" t="n">
        <v>0</v>
      </c>
      <c r="C20" s="5" t="n">
        <v>0</v>
      </c>
    </row>
    <row r="21" spans="1:5">
      <c r="A21" s="4" t="s">
        <v>292</v>
      </c>
      <c r="B21" s="5" t="n">
        <v>0</v>
      </c>
      <c r="C21" s="5" t="n">
        <v>0</v>
      </c>
    </row>
    <row r="22" spans="1:5">
      <c r="A22" s="4" t="s">
        <v>293</v>
      </c>
      <c r="B22" s="5" t="n">
        <v>405000</v>
      </c>
      <c r="C22" s="5" t="n">
        <v>235000</v>
      </c>
    </row>
    <row r="23" spans="1:5">
      <c r="A23" s="4" t="s">
        <v>27</v>
      </c>
      <c r="B23" s="5" t="n">
        <v>75000</v>
      </c>
      <c r="C23" s="5" t="n">
        <v>20000</v>
      </c>
    </row>
    <row r="24" spans="1:5">
      <c r="A24" s="4" t="s">
        <v>28</v>
      </c>
      <c r="B24" s="5" t="n">
        <v>330000</v>
      </c>
      <c r="C24" s="5" t="n">
        <v>215000</v>
      </c>
    </row>
    <row r="25" spans="1:5">
      <c r="A25" s="4" t="s">
        <v>296</v>
      </c>
    </row>
    <row r="26" spans="1:5">
      <c r="A26" s="3" t="s">
        <v>289</v>
      </c>
    </row>
    <row r="27" spans="1:5">
      <c r="A27" s="4" t="s">
        <v>290</v>
      </c>
      <c r="B27" s="5" t="n">
        <v>182063</v>
      </c>
      <c r="C27" s="5" t="n">
        <v>140800</v>
      </c>
    </row>
    <row r="28" spans="1:5">
      <c r="A28" s="4" t="s">
        <v>291</v>
      </c>
      <c r="B28" s="5" t="n">
        <v>0</v>
      </c>
      <c r="C28" s="5" t="n">
        <v>0</v>
      </c>
    </row>
    <row r="29" spans="1:5">
      <c r="A29" s="4" t="s">
        <v>292</v>
      </c>
      <c r="B29" s="5" t="n">
        <v>0</v>
      </c>
      <c r="C29" s="5" t="n">
        <v>0</v>
      </c>
    </row>
    <row r="30" spans="1:5">
      <c r="A30" s="4" t="s">
        <v>293</v>
      </c>
      <c r="B30" s="5" t="n">
        <v>182063</v>
      </c>
      <c r="C30" s="5" t="n">
        <v>140800</v>
      </c>
    </row>
    <row r="31" spans="1:5">
      <c r="A31" s="4" t="s">
        <v>27</v>
      </c>
      <c r="B31" s="5" t="n">
        <v>182063</v>
      </c>
      <c r="C31" s="5" t="n">
        <v>140800</v>
      </c>
    </row>
    <row r="32" spans="1:5">
      <c r="A32" s="4" t="s">
        <v>28</v>
      </c>
      <c r="B32" s="7" t="n">
        <v>0</v>
      </c>
      <c r="C3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815081</v>
      </c>
      <c r="C3" s="7" t="n">
        <v>601035</v>
      </c>
    </row>
    <row r="4" spans="1:3">
      <c r="A4" s="4" t="s">
        <v>295</v>
      </c>
    </row>
    <row r="5" spans="1:3">
      <c r="A5" s="3" t="s">
        <v>298</v>
      </c>
    </row>
    <row r="6" spans="1:3">
      <c r="A6" s="4" t="s">
        <v>299</v>
      </c>
      <c r="B6" s="5" t="n">
        <v>405000</v>
      </c>
      <c r="C6" s="5" t="n">
        <v>235000</v>
      </c>
    </row>
    <row r="7" spans="1:3">
      <c r="A7" s="4" t="s">
        <v>296</v>
      </c>
    </row>
    <row r="8" spans="1:3">
      <c r="A8" s="3" t="s">
        <v>298</v>
      </c>
    </row>
    <row r="9" spans="1:3">
      <c r="A9" s="4" t="s">
        <v>299</v>
      </c>
      <c r="B9" s="5" t="n">
        <v>182063</v>
      </c>
      <c r="C9" s="5" t="n">
        <v>140800</v>
      </c>
    </row>
    <row r="10" spans="1:3">
      <c r="A10" s="4" t="s">
        <v>300</v>
      </c>
    </row>
    <row r="11" spans="1:3">
      <c r="A11" s="3" t="s">
        <v>298</v>
      </c>
    </row>
    <row r="12" spans="1:3">
      <c r="A12" s="4" t="s">
        <v>301</v>
      </c>
      <c r="B12" s="5" t="n">
        <v>594138</v>
      </c>
      <c r="C12" s="5" t="n">
        <v>393433</v>
      </c>
    </row>
    <row r="13" spans="1:3">
      <c r="A13" s="3" t="s">
        <v>263</v>
      </c>
    </row>
    <row r="14" spans="1:3">
      <c r="A14" s="4" t="s">
        <v>301</v>
      </c>
      <c r="B14" s="5" t="n">
        <v>5400</v>
      </c>
      <c r="C14" s="5" t="n">
        <v>5409</v>
      </c>
    </row>
    <row r="15" spans="1:3">
      <c r="A15" s="4" t="s">
        <v>302</v>
      </c>
    </row>
    <row r="16" spans="1:3">
      <c r="A16" s="3" t="s">
        <v>298</v>
      </c>
    </row>
    <row r="17" spans="1:3">
      <c r="A17" s="4" t="s">
        <v>303</v>
      </c>
      <c r="B17" s="5" t="n">
        <v>6966</v>
      </c>
      <c r="C17" s="5" t="n">
        <v>2138</v>
      </c>
    </row>
    <row r="18" spans="1:3">
      <c r="A18" s="3" t="s">
        <v>263</v>
      </c>
    </row>
    <row r="19" spans="1:3">
      <c r="A19" s="4" t="s">
        <v>304</v>
      </c>
      <c r="B19" s="5" t="n">
        <v>0</v>
      </c>
      <c r="C19" s="5" t="n">
        <v>392</v>
      </c>
    </row>
    <row r="20" spans="1:3">
      <c r="A20" s="4" t="s">
        <v>305</v>
      </c>
    </row>
    <row r="21" spans="1:3">
      <c r="A21" s="3" t="s">
        <v>298</v>
      </c>
    </row>
    <row r="22" spans="1:3">
      <c r="A22" s="4" t="s">
        <v>303</v>
      </c>
      <c r="B22" s="5" t="n">
        <v>109</v>
      </c>
      <c r="C22" s="5" t="n">
        <v>15495</v>
      </c>
    </row>
    <row r="23" spans="1:3">
      <c r="A23" s="3" t="s">
        <v>263</v>
      </c>
    </row>
    <row r="24" spans="1:3">
      <c r="A24" s="4" t="s">
        <v>304</v>
      </c>
      <c r="B24" s="5" t="n">
        <v>5400</v>
      </c>
      <c r="C24" s="5" t="n">
        <v>5017</v>
      </c>
    </row>
    <row r="25" spans="1:3">
      <c r="A25" s="4" t="s">
        <v>306</v>
      </c>
    </row>
    <row r="26" spans="1:3">
      <c r="A26" s="3" t="s">
        <v>298</v>
      </c>
    </row>
    <row r="27" spans="1:3">
      <c r="A27" s="4" t="s">
        <v>299</v>
      </c>
      <c r="B27" s="5" t="n">
        <v>405000</v>
      </c>
      <c r="C27" s="5" t="n">
        <v>235000</v>
      </c>
    </row>
    <row r="28" spans="1:3">
      <c r="A28" s="4" t="s">
        <v>307</v>
      </c>
    </row>
    <row r="29" spans="1:3">
      <c r="A29" s="3" t="s">
        <v>298</v>
      </c>
    </row>
    <row r="30" spans="1:3">
      <c r="A30" s="4" t="s">
        <v>299</v>
      </c>
      <c r="B30" s="5" t="n">
        <v>182063</v>
      </c>
      <c r="C30" s="5" t="n">
        <v>140800</v>
      </c>
    </row>
    <row r="31" spans="1:3">
      <c r="A31" s="4" t="s">
        <v>308</v>
      </c>
    </row>
    <row r="32" spans="1:3">
      <c r="A32" s="3" t="s">
        <v>298</v>
      </c>
    </row>
    <row r="33" spans="1:3">
      <c r="A33" s="4" t="s">
        <v>301</v>
      </c>
      <c r="B33" s="5" t="n">
        <v>182063</v>
      </c>
      <c r="C33" s="5" t="n">
        <v>140800</v>
      </c>
    </row>
    <row r="34" spans="1:3">
      <c r="A34" s="3" t="s">
        <v>263</v>
      </c>
    </row>
    <row r="35" spans="1:3">
      <c r="A35" s="4" t="s">
        <v>301</v>
      </c>
      <c r="B35" s="5" t="n">
        <v>0</v>
      </c>
      <c r="C35" s="5" t="n">
        <v>0</v>
      </c>
    </row>
    <row r="36" spans="1:3">
      <c r="A36" s="4" t="s">
        <v>309</v>
      </c>
    </row>
    <row r="37" spans="1:3">
      <c r="A37" s="3" t="s">
        <v>298</v>
      </c>
    </row>
    <row r="38" spans="1:3">
      <c r="A38" s="4" t="s">
        <v>303</v>
      </c>
      <c r="B38" s="5" t="n">
        <v>0</v>
      </c>
      <c r="C38" s="5" t="n">
        <v>0</v>
      </c>
    </row>
    <row r="39" spans="1:3">
      <c r="A39" s="3" t="s">
        <v>263</v>
      </c>
    </row>
    <row r="40" spans="1:3">
      <c r="A40" s="4" t="s">
        <v>304</v>
      </c>
      <c r="B40" s="5" t="n">
        <v>0</v>
      </c>
      <c r="C40" s="5" t="n">
        <v>0</v>
      </c>
    </row>
    <row r="41" spans="1:3">
      <c r="A41" s="4" t="s">
        <v>310</v>
      </c>
    </row>
    <row r="42" spans="1:3">
      <c r="A42" s="3" t="s">
        <v>298</v>
      </c>
    </row>
    <row r="43" spans="1:3">
      <c r="A43" s="4" t="s">
        <v>303</v>
      </c>
      <c r="B43" s="5" t="n">
        <v>0</v>
      </c>
      <c r="C43" s="5" t="n">
        <v>0</v>
      </c>
    </row>
    <row r="44" spans="1:3">
      <c r="A44" s="3" t="s">
        <v>263</v>
      </c>
    </row>
    <row r="45" spans="1:3">
      <c r="A45" s="4" t="s">
        <v>304</v>
      </c>
      <c r="B45" s="5" t="n">
        <v>0</v>
      </c>
      <c r="C45" s="5" t="n">
        <v>0</v>
      </c>
    </row>
    <row r="46" spans="1:3">
      <c r="A46" s="4" t="s">
        <v>311</v>
      </c>
    </row>
    <row r="47" spans="1:3">
      <c r="A47" s="3" t="s">
        <v>298</v>
      </c>
    </row>
    <row r="48" spans="1:3">
      <c r="A48" s="4" t="s">
        <v>299</v>
      </c>
      <c r="B48" s="5" t="n">
        <v>0</v>
      </c>
      <c r="C48" s="5" t="n">
        <v>0</v>
      </c>
    </row>
    <row r="49" spans="1:3">
      <c r="A49" s="4" t="s">
        <v>312</v>
      </c>
    </row>
    <row r="50" spans="1:3">
      <c r="A50" s="3" t="s">
        <v>298</v>
      </c>
    </row>
    <row r="51" spans="1:3">
      <c r="A51" s="4" t="s">
        <v>299</v>
      </c>
      <c r="B51" s="5" t="n">
        <v>182063</v>
      </c>
      <c r="C51" s="5" t="n">
        <v>140800</v>
      </c>
    </row>
    <row r="52" spans="1:3">
      <c r="A52" s="4" t="s">
        <v>313</v>
      </c>
    </row>
    <row r="53" spans="1:3">
      <c r="A53" s="3" t="s">
        <v>298</v>
      </c>
    </row>
    <row r="54" spans="1:3">
      <c r="A54" s="4" t="s">
        <v>301</v>
      </c>
      <c r="B54" s="5" t="n">
        <v>412075</v>
      </c>
      <c r="C54" s="5" t="n">
        <v>252633</v>
      </c>
    </row>
    <row r="55" spans="1:3">
      <c r="A55" s="3" t="s">
        <v>263</v>
      </c>
    </row>
    <row r="56" spans="1:3">
      <c r="A56" s="4" t="s">
        <v>301</v>
      </c>
      <c r="B56" s="5" t="n">
        <v>5400</v>
      </c>
      <c r="C56" s="5" t="n">
        <v>5409</v>
      </c>
    </row>
    <row r="57" spans="1:3">
      <c r="A57" s="4" t="s">
        <v>314</v>
      </c>
    </row>
    <row r="58" spans="1:3">
      <c r="A58" s="3" t="s">
        <v>298</v>
      </c>
    </row>
    <row r="59" spans="1:3">
      <c r="A59" s="4" t="s">
        <v>303</v>
      </c>
      <c r="B59" s="5" t="n">
        <v>6966</v>
      </c>
      <c r="C59" s="5" t="n">
        <v>2138</v>
      </c>
    </row>
    <row r="60" spans="1:3">
      <c r="A60" s="3" t="s">
        <v>263</v>
      </c>
    </row>
    <row r="61" spans="1:3">
      <c r="A61" s="4" t="s">
        <v>304</v>
      </c>
      <c r="B61" s="5" t="n">
        <v>0</v>
      </c>
      <c r="C61" s="5" t="n">
        <v>392</v>
      </c>
    </row>
    <row r="62" spans="1:3">
      <c r="A62" s="4" t="s">
        <v>315</v>
      </c>
    </row>
    <row r="63" spans="1:3">
      <c r="A63" s="3" t="s">
        <v>298</v>
      </c>
    </row>
    <row r="64" spans="1:3">
      <c r="A64" s="4" t="s">
        <v>303</v>
      </c>
      <c r="B64" s="5" t="n">
        <v>109</v>
      </c>
      <c r="C64" s="5" t="n">
        <v>15495</v>
      </c>
    </row>
    <row r="65" spans="1:3">
      <c r="A65" s="3" t="s">
        <v>263</v>
      </c>
    </row>
    <row r="66" spans="1:3">
      <c r="A66" s="4" t="s">
        <v>304</v>
      </c>
      <c r="B66" s="5" t="n">
        <v>5400</v>
      </c>
      <c r="C66" s="5" t="n">
        <v>5017</v>
      </c>
    </row>
    <row r="67" spans="1:3">
      <c r="A67" s="4" t="s">
        <v>316</v>
      </c>
    </row>
    <row r="68" spans="1:3">
      <c r="A68" s="3" t="s">
        <v>298</v>
      </c>
    </row>
    <row r="69" spans="1:3">
      <c r="A69" s="4" t="s">
        <v>299</v>
      </c>
      <c r="B69" s="5" t="n">
        <v>405000</v>
      </c>
      <c r="C69" s="5" t="n">
        <v>235000</v>
      </c>
    </row>
    <row r="70" spans="1:3">
      <c r="A70" s="4" t="s">
        <v>317</v>
      </c>
    </row>
    <row r="71" spans="1:3">
      <c r="A71" s="3" t="s">
        <v>298</v>
      </c>
    </row>
    <row r="72" spans="1:3">
      <c r="A72" s="4" t="s">
        <v>299</v>
      </c>
      <c r="B72" s="7" t="n">
        <v>0</v>
      </c>
      <c r="C7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319</v>
      </c>
      <c r="D1" s="2" t="s">
        <v>320</v>
      </c>
    </row>
    <row r="2" spans="1:4">
      <c r="A2" s="4" t="s">
        <v>321</v>
      </c>
    </row>
    <row r="3" spans="1:4">
      <c r="A3" s="3" t="s">
        <v>322</v>
      </c>
    </row>
    <row r="4" spans="1:4">
      <c r="A4" s="4" t="s">
        <v>323</v>
      </c>
      <c r="D4" s="4" t="s">
        <v>324</v>
      </c>
    </row>
    <row r="5" spans="1:4">
      <c r="A5" s="4" t="s">
        <v>325</v>
      </c>
    </row>
    <row r="6" spans="1:4">
      <c r="A6" s="3" t="s">
        <v>322</v>
      </c>
    </row>
    <row r="7" spans="1:4">
      <c r="A7" s="4" t="s">
        <v>323</v>
      </c>
      <c r="C7" s="4" t="s">
        <v>326</v>
      </c>
    </row>
    <row r="8" spans="1:4">
      <c r="A8" s="4" t="s">
        <v>327</v>
      </c>
    </row>
    <row r="9" spans="1:4">
      <c r="A9" s="3" t="s">
        <v>322</v>
      </c>
    </row>
    <row r="10" spans="1:4">
      <c r="A10" s="4" t="s">
        <v>328</v>
      </c>
      <c r="B10" s="7" t="n">
        <v>626</v>
      </c>
    </row>
    <row r="11" spans="1:4">
      <c r="A11" s="4" t="s">
        <v>329</v>
      </c>
    </row>
    <row r="12" spans="1:4">
      <c r="A12" s="3" t="s">
        <v>322</v>
      </c>
    </row>
    <row r="13" spans="1:4">
      <c r="A13" s="4" t="s">
        <v>328</v>
      </c>
      <c r="B13" s="5" t="n">
        <v>599</v>
      </c>
    </row>
    <row r="14" spans="1:4">
      <c r="A14" s="4" t="s">
        <v>330</v>
      </c>
    </row>
    <row r="15" spans="1:4">
      <c r="A15" s="3" t="s">
        <v>322</v>
      </c>
    </row>
    <row r="16" spans="1:4">
      <c r="A16" s="4" t="s">
        <v>33</v>
      </c>
      <c r="B16" s="7" t="n">
        <v>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65</v>
      </c>
      <c r="D1" s="2" t="s">
        <v>1</v>
      </c>
    </row>
    <row r="2" spans="1:6">
      <c r="B2" s="2" t="s">
        <v>2</v>
      </c>
      <c r="C2" s="2" t="s">
        <v>66</v>
      </c>
      <c r="D2" s="2" t="s">
        <v>2</v>
      </c>
      <c r="E2" s="2" t="s">
        <v>66</v>
      </c>
      <c r="F2" s="2" t="s">
        <v>25</v>
      </c>
    </row>
    <row r="3" spans="1:6">
      <c r="A3" s="3" t="s">
        <v>332</v>
      </c>
    </row>
    <row r="4" spans="1:6">
      <c r="A4" s="4" t="s">
        <v>333</v>
      </c>
      <c r="D4" s="7" t="n">
        <v>1300000</v>
      </c>
    </row>
    <row r="5" spans="1:6">
      <c r="A5" s="4" t="s">
        <v>281</v>
      </c>
    </row>
    <row r="6" spans="1:6">
      <c r="A6" s="3" t="s">
        <v>332</v>
      </c>
    </row>
    <row r="7" spans="1:6">
      <c r="A7" s="4" t="s">
        <v>279</v>
      </c>
      <c r="B7" s="7" t="n">
        <v>300000000</v>
      </c>
      <c r="D7" s="7" t="n">
        <v>300000000</v>
      </c>
      <c r="F7" s="7" t="n">
        <v>300000000</v>
      </c>
    </row>
    <row r="8" spans="1:6">
      <c r="A8" s="4" t="s">
        <v>334</v>
      </c>
    </row>
    <row r="9" spans="1:6">
      <c r="A9" s="3" t="s">
        <v>332</v>
      </c>
    </row>
    <row r="10" spans="1:6">
      <c r="A10" s="4" t="s">
        <v>335</v>
      </c>
      <c r="B10" s="4" t="s">
        <v>336</v>
      </c>
      <c r="D10" s="4" t="s">
        <v>336</v>
      </c>
    </row>
    <row r="11" spans="1:6">
      <c r="A11" s="4" t="s">
        <v>278</v>
      </c>
    </row>
    <row r="12" spans="1:6">
      <c r="A12" s="3" t="s">
        <v>332</v>
      </c>
    </row>
    <row r="13" spans="1:6">
      <c r="A13" s="4" t="s">
        <v>279</v>
      </c>
      <c r="B13" s="7" t="n">
        <v>162500000</v>
      </c>
      <c r="D13" s="7" t="n">
        <v>162500000</v>
      </c>
      <c r="F13" s="7" t="n">
        <v>98700000</v>
      </c>
    </row>
    <row r="14" spans="1:6">
      <c r="A14" s="4" t="s">
        <v>337</v>
      </c>
      <c r="C14" s="7" t="n">
        <v>11600000</v>
      </c>
      <c r="E14" s="7" t="n">
        <v>11600000</v>
      </c>
    </row>
    <row r="15" spans="1:6">
      <c r="A15" s="4" t="s">
        <v>338</v>
      </c>
      <c r="B15" s="7" t="n">
        <v>12200000</v>
      </c>
      <c r="D15" s="7" t="n">
        <v>8500000</v>
      </c>
    </row>
    <row r="16" spans="1:6">
      <c r="A16" s="4" t="s">
        <v>339</v>
      </c>
    </row>
    <row r="17" spans="1:6">
      <c r="A17" s="3" t="s">
        <v>332</v>
      </c>
    </row>
    <row r="18" spans="1:6">
      <c r="A18" s="4" t="s">
        <v>340</v>
      </c>
      <c r="D18" s="4" t="s">
        <v>3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5</v>
      </c>
      <c r="D1" s="2" t="s">
        <v>1</v>
      </c>
    </row>
    <row r="2" spans="1:5">
      <c r="B2" s="2" t="s">
        <v>2</v>
      </c>
      <c r="C2" s="2" t="s">
        <v>66</v>
      </c>
      <c r="D2" s="2" t="s">
        <v>2</v>
      </c>
      <c r="E2" s="2" t="s">
        <v>66</v>
      </c>
    </row>
    <row r="3" spans="1:5">
      <c r="A3" s="3" t="s">
        <v>343</v>
      </c>
    </row>
    <row r="4" spans="1:5">
      <c r="A4" s="4" t="s">
        <v>344</v>
      </c>
      <c r="B4" s="7" t="n">
        <v>1372</v>
      </c>
      <c r="C4" s="7" t="n">
        <v>-1320</v>
      </c>
      <c r="D4" s="7" t="n">
        <v>4409</v>
      </c>
      <c r="E4" s="7" t="n">
        <v>-2175</v>
      </c>
    </row>
    <row r="5" spans="1:5">
      <c r="A5" s="4" t="s">
        <v>345</v>
      </c>
      <c r="B5" s="7" t="n">
        <v>-18</v>
      </c>
      <c r="C5" s="7" t="n">
        <v>594</v>
      </c>
      <c r="D5" s="7" t="n">
        <v>149</v>
      </c>
      <c r="E5" s="7" t="n">
        <v>8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7075</v>
      </c>
      <c r="C3" s="7" t="n">
        <v>17633</v>
      </c>
    </row>
    <row r="4" spans="1:3">
      <c r="A4" s="4" t="s">
        <v>349</v>
      </c>
      <c r="B4" s="5" t="n">
        <v>5400</v>
      </c>
      <c r="C4" s="5" t="n">
        <v>5409</v>
      </c>
    </row>
    <row r="5" spans="1:3">
      <c r="A5" s="4" t="s">
        <v>350</v>
      </c>
    </row>
    <row r="6" spans="1:3">
      <c r="A6" s="3" t="s">
        <v>347</v>
      </c>
    </row>
    <row r="7" spans="1:3">
      <c r="A7" s="4" t="s">
        <v>348</v>
      </c>
      <c r="B7" s="5" t="n">
        <v>1469</v>
      </c>
    </row>
    <row r="8" spans="1:3">
      <c r="A8" s="4" t="s">
        <v>351</v>
      </c>
    </row>
    <row r="9" spans="1:3">
      <c r="A9" s="3" t="s">
        <v>347</v>
      </c>
    </row>
    <row r="10" spans="1:3">
      <c r="A10" s="4" t="s">
        <v>348</v>
      </c>
      <c r="B10" s="5" t="n">
        <v>5497</v>
      </c>
      <c r="C10" s="5" t="n">
        <v>2138</v>
      </c>
    </row>
    <row r="11" spans="1:3">
      <c r="A11" s="4" t="s">
        <v>352</v>
      </c>
    </row>
    <row r="12" spans="1:3">
      <c r="A12" s="3" t="s">
        <v>347</v>
      </c>
    </row>
    <row r="13" spans="1:3">
      <c r="A13" s="4" t="s">
        <v>349</v>
      </c>
      <c r="B13" s="5" t="n">
        <v>0</v>
      </c>
      <c r="C13" s="5" t="n">
        <v>392</v>
      </c>
    </row>
    <row r="14" spans="1:3">
      <c r="A14" s="4" t="s">
        <v>353</v>
      </c>
    </row>
    <row r="15" spans="1:3">
      <c r="A15" s="3" t="s">
        <v>347</v>
      </c>
    </row>
    <row r="16" spans="1:3">
      <c r="A16" s="4" t="s">
        <v>348</v>
      </c>
      <c r="B16" s="5" t="n">
        <v>109</v>
      </c>
      <c r="C16" s="5" t="n">
        <v>15495</v>
      </c>
    </row>
    <row r="17" spans="1:3">
      <c r="A17" s="4" t="s">
        <v>354</v>
      </c>
    </row>
    <row r="18" spans="1:3">
      <c r="A18" s="3" t="s">
        <v>347</v>
      </c>
    </row>
    <row r="19" spans="1:3">
      <c r="A19" s="4" t="s">
        <v>349</v>
      </c>
      <c r="B19" s="7" t="n">
        <v>5400</v>
      </c>
      <c r="C19" s="7" t="n">
        <v>50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357</v>
      </c>
      <c r="B3" s="7" t="n">
        <v>3486</v>
      </c>
      <c r="C3" s="7" t="n">
        <v>1639</v>
      </c>
    </row>
    <row r="4" spans="1:3">
      <c r="A4" s="4" t="s">
        <v>358</v>
      </c>
      <c r="B4" s="5" t="n">
        <v>0</v>
      </c>
      <c r="C4" s="5" t="n">
        <v>0</v>
      </c>
    </row>
    <row r="5" spans="1:3">
      <c r="A5" s="4" t="s">
        <v>359</v>
      </c>
      <c r="B5" s="5" t="n">
        <v>3486</v>
      </c>
      <c r="C5" s="5" t="n">
        <v>1639</v>
      </c>
    </row>
    <row r="6" spans="1:3">
      <c r="A6" s="3" t="s">
        <v>360</v>
      </c>
    </row>
    <row r="7" spans="1:3">
      <c r="A7" s="4" t="s">
        <v>361</v>
      </c>
      <c r="B7" s="5" t="n">
        <v>-1305</v>
      </c>
      <c r="C7" s="5" t="n">
        <v>-875</v>
      </c>
    </row>
    <row r="8" spans="1:3">
      <c r="A8" s="4" t="s">
        <v>362</v>
      </c>
      <c r="B8" s="5" t="n">
        <v>0</v>
      </c>
      <c r="C8" s="5" t="n">
        <v>0</v>
      </c>
    </row>
    <row r="9" spans="1:3">
      <c r="A9" s="4" t="s">
        <v>363</v>
      </c>
      <c r="B9" s="5" t="n">
        <v>2181</v>
      </c>
      <c r="C9" s="5" t="n">
        <v>764</v>
      </c>
    </row>
    <row r="10" spans="1:3">
      <c r="A10" s="3" t="s">
        <v>304</v>
      </c>
    </row>
    <row r="11" spans="1:3">
      <c r="A11" s="4" t="s">
        <v>357</v>
      </c>
      <c r="B11" s="5" t="n">
        <v>-1305</v>
      </c>
      <c r="C11" s="5" t="n">
        <v>-875</v>
      </c>
    </row>
    <row r="12" spans="1:3">
      <c r="A12" s="4" t="s">
        <v>358</v>
      </c>
      <c r="B12" s="5" t="n">
        <v>0</v>
      </c>
      <c r="C12" s="5" t="n">
        <v>0</v>
      </c>
    </row>
    <row r="13" spans="1:3">
      <c r="A13" s="4" t="s">
        <v>359</v>
      </c>
      <c r="B13" s="5" t="n">
        <v>-1305</v>
      </c>
      <c r="C13" s="5" t="n">
        <v>-875</v>
      </c>
    </row>
    <row r="14" spans="1:3">
      <c r="A14" s="3" t="s">
        <v>360</v>
      </c>
    </row>
    <row r="15" spans="1:3">
      <c r="A15" s="4" t="s">
        <v>361</v>
      </c>
      <c r="B15" s="5" t="n">
        <v>1305</v>
      </c>
      <c r="C15" s="5" t="n">
        <v>875</v>
      </c>
    </row>
    <row r="16" spans="1:3">
      <c r="A16" s="4" t="s">
        <v>362</v>
      </c>
      <c r="B16" s="5" t="n">
        <v>0</v>
      </c>
      <c r="C16" s="5" t="n">
        <v>0</v>
      </c>
    </row>
    <row r="17" spans="1:3">
      <c r="A17" s="4" t="s">
        <v>363</v>
      </c>
      <c r="B17" s="7" t="n">
        <v>0</v>
      </c>
      <c r="C1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4</v>
      </c>
      <c r="B1" s="2" t="s">
        <v>2</v>
      </c>
      <c r="C1" s="2" t="s">
        <v>25</v>
      </c>
    </row>
    <row r="2" spans="1:3">
      <c r="A2" s="3" t="s">
        <v>147</v>
      </c>
    </row>
    <row r="3" spans="1:3">
      <c r="A3" s="4" t="s">
        <v>365</v>
      </c>
      <c r="B3" s="7" t="n">
        <v>4244</v>
      </c>
      <c r="C3" s="7" t="n">
        <v>3542</v>
      </c>
    </row>
    <row r="4" spans="1:3">
      <c r="A4" s="4" t="s">
        <v>366</v>
      </c>
      <c r="B4" s="5" t="n">
        <v>23967</v>
      </c>
      <c r="C4" s="5" t="n">
        <v>15692</v>
      </c>
    </row>
    <row r="5" spans="1:3">
      <c r="A5" s="4" t="s">
        <v>367</v>
      </c>
      <c r="B5" s="5" t="n">
        <v>17945</v>
      </c>
      <c r="C5" s="5" t="n">
        <v>24011</v>
      </c>
    </row>
    <row r="6" spans="1:3">
      <c r="A6" s="4" t="s">
        <v>368</v>
      </c>
      <c r="B6" s="7" t="n">
        <v>46156</v>
      </c>
      <c r="C6" s="7" t="n">
        <v>432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69</v>
      </c>
      <c r="B1" s="2" t="s">
        <v>1</v>
      </c>
    </row>
    <row r="2" spans="1:2">
      <c r="B2" s="2" t="s">
        <v>283</v>
      </c>
    </row>
    <row r="3" spans="1:2">
      <c r="A3" s="3" t="s">
        <v>370</v>
      </c>
    </row>
    <row r="4" spans="1:2">
      <c r="A4" s="4" t="s">
        <v>371</v>
      </c>
      <c r="B4" s="7" t="n">
        <v>947537</v>
      </c>
    </row>
    <row r="5" spans="1:2">
      <c r="A5" s="4" t="s">
        <v>372</v>
      </c>
      <c r="B5" s="5" t="n">
        <v>-11044</v>
      </c>
    </row>
    <row r="6" spans="1:2">
      <c r="A6" s="4" t="s">
        <v>373</v>
      </c>
      <c r="B6" s="7" t="n">
        <v>936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374</v>
      </c>
      <c r="B1" s="2" t="s">
        <v>1</v>
      </c>
    </row>
    <row r="2" spans="1:3">
      <c r="B2" s="2" t="s">
        <v>2</v>
      </c>
      <c r="C2" s="2" t="s">
        <v>25</v>
      </c>
    </row>
    <row r="3" spans="1:3">
      <c r="A3" s="3" t="s">
        <v>375</v>
      </c>
    </row>
    <row r="4" spans="1:3">
      <c r="A4" s="4" t="s">
        <v>376</v>
      </c>
      <c r="B4" s="7" t="n">
        <v>3259753</v>
      </c>
      <c r="C4" s="7" t="n">
        <v>3408566</v>
      </c>
    </row>
    <row r="5" spans="1:3">
      <c r="A5" s="4" t="s">
        <v>377</v>
      </c>
      <c r="B5" s="5" t="n">
        <v>-562383</v>
      </c>
      <c r="C5" s="5" t="n">
        <v>-578017</v>
      </c>
    </row>
    <row r="6" spans="1:3">
      <c r="A6" s="4" t="s">
        <v>378</v>
      </c>
      <c r="B6" s="5" t="n">
        <v>2697370</v>
      </c>
      <c r="C6" s="5" t="n">
        <v>2830549</v>
      </c>
    </row>
    <row r="7" spans="1:3">
      <c r="A7" s="3" t="s">
        <v>379</v>
      </c>
    </row>
    <row r="8" spans="1:3">
      <c r="A8" s="4" t="s">
        <v>380</v>
      </c>
      <c r="B8" s="5" t="n">
        <v>3404660</v>
      </c>
      <c r="C8" s="5" t="n">
        <v>3557144</v>
      </c>
    </row>
    <row r="9" spans="1:3">
      <c r="A9" s="4" t="s">
        <v>381</v>
      </c>
      <c r="B9" s="5" t="n">
        <v>2842277</v>
      </c>
      <c r="C9" s="5" t="n">
        <v>2979127</v>
      </c>
    </row>
    <row r="10" spans="1:3">
      <c r="A10" s="4" t="s">
        <v>382</v>
      </c>
    </row>
    <row r="11" spans="1:3">
      <c r="A11" s="3" t="s">
        <v>379</v>
      </c>
    </row>
    <row r="12" spans="1:3">
      <c r="A12" s="4" t="s">
        <v>383</v>
      </c>
      <c r="B12" s="7" t="n">
        <v>144907</v>
      </c>
      <c r="C12" s="5" t="n">
        <v>148578</v>
      </c>
    </row>
    <row r="13" spans="1:3">
      <c r="A13" s="4" t="s">
        <v>384</v>
      </c>
    </row>
    <row r="14" spans="1:3">
      <c r="A14" s="3" t="s">
        <v>375</v>
      </c>
    </row>
    <row r="15" spans="1:3">
      <c r="A15" s="4" t="s">
        <v>385</v>
      </c>
      <c r="B15" s="4" t="s">
        <v>386</v>
      </c>
    </row>
    <row r="16" spans="1:3">
      <c r="A16" s="4" t="s">
        <v>376</v>
      </c>
      <c r="B16" s="7" t="n">
        <v>3133242</v>
      </c>
      <c r="C16" s="5" t="n">
        <v>3392832</v>
      </c>
    </row>
    <row r="17" spans="1:3">
      <c r="A17" s="4" t="s">
        <v>377</v>
      </c>
      <c r="B17" s="5" t="n">
        <v>-546974</v>
      </c>
      <c r="C17" s="5" t="n">
        <v>-562473</v>
      </c>
    </row>
    <row r="18" spans="1:3">
      <c r="A18" s="4" t="s">
        <v>378</v>
      </c>
      <c r="B18" s="5" t="n">
        <v>2586268</v>
      </c>
      <c r="C18" s="5" t="n">
        <v>2830359</v>
      </c>
    </row>
    <row r="19" spans="1:3">
      <c r="A19" s="4" t="s">
        <v>387</v>
      </c>
    </row>
    <row r="20" spans="1:3">
      <c r="A20" s="3" t="s">
        <v>375</v>
      </c>
    </row>
    <row r="21" spans="1:3">
      <c r="A21" s="4" t="s">
        <v>376</v>
      </c>
      <c r="B21" s="5" t="n">
        <v>111102</v>
      </c>
      <c r="C21" s="5" t="n">
        <v>0</v>
      </c>
    </row>
    <row r="22" spans="1:3">
      <c r="A22" s="4" t="s">
        <v>377</v>
      </c>
      <c r="B22" s="5" t="n">
        <v>0</v>
      </c>
      <c r="C22" s="5" t="n">
        <v>0</v>
      </c>
    </row>
    <row r="23" spans="1:3">
      <c r="A23" s="4" t="s">
        <v>378</v>
      </c>
      <c r="B23" s="7" t="n">
        <v>111102</v>
      </c>
      <c r="C23" s="5" t="n">
        <v>0</v>
      </c>
    </row>
    <row r="24" spans="1:3">
      <c r="A24" s="4" t="s">
        <v>388</v>
      </c>
    </row>
    <row r="25" spans="1:3">
      <c r="A25" s="3" t="s">
        <v>375</v>
      </c>
    </row>
    <row r="26" spans="1:3">
      <c r="A26" s="4" t="s">
        <v>385</v>
      </c>
      <c r="B26" s="4" t="s">
        <v>389</v>
      </c>
    </row>
    <row r="27" spans="1:3">
      <c r="A27" s="4" t="s">
        <v>376</v>
      </c>
      <c r="B27" s="7" t="n">
        <v>12507</v>
      </c>
      <c r="C27" s="5" t="n">
        <v>12824</v>
      </c>
    </row>
    <row r="28" spans="1:3">
      <c r="A28" s="4" t="s">
        <v>377</v>
      </c>
      <c r="B28" s="5" t="n">
        <v>-12507</v>
      </c>
      <c r="C28" s="5" t="n">
        <v>-12634</v>
      </c>
    </row>
    <row r="29" spans="1:3">
      <c r="A29" s="4" t="s">
        <v>378</v>
      </c>
      <c r="B29" s="7" t="n">
        <v>0</v>
      </c>
      <c r="C29" s="5" t="n">
        <v>190</v>
      </c>
    </row>
    <row r="30" spans="1:3">
      <c r="A30" s="4" t="s">
        <v>390</v>
      </c>
    </row>
    <row r="31" spans="1:3">
      <c r="A31" s="3" t="s">
        <v>375</v>
      </c>
    </row>
    <row r="32" spans="1:3">
      <c r="A32" s="4" t="s">
        <v>385</v>
      </c>
      <c r="B32" s="4" t="s">
        <v>389</v>
      </c>
    </row>
    <row r="33" spans="1:3">
      <c r="A33" s="4" t="s">
        <v>376</v>
      </c>
      <c r="B33" s="7" t="n">
        <v>2902</v>
      </c>
      <c r="C33" s="5" t="n">
        <v>2910</v>
      </c>
    </row>
    <row r="34" spans="1:3">
      <c r="A34" s="4" t="s">
        <v>377</v>
      </c>
      <c r="B34" s="5" t="n">
        <v>-2902</v>
      </c>
      <c r="C34" s="5" t="n">
        <v>-2910</v>
      </c>
    </row>
    <row r="35" spans="1:3">
      <c r="A35" s="4" t="s">
        <v>378</v>
      </c>
      <c r="B35" s="7" t="n">
        <v>0</v>
      </c>
      <c r="C35"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5</v>
      </c>
      <c r="D1" s="2" t="s">
        <v>1</v>
      </c>
    </row>
    <row r="2" spans="1:5">
      <c r="B2" s="2" t="s">
        <v>2</v>
      </c>
      <c r="C2" s="2" t="s">
        <v>66</v>
      </c>
      <c r="D2" s="2" t="s">
        <v>2</v>
      </c>
      <c r="E2" s="2" t="s">
        <v>66</v>
      </c>
    </row>
    <row r="3" spans="1:5">
      <c r="A3" s="3" t="s">
        <v>93</v>
      </c>
    </row>
    <row r="4" spans="1:5">
      <c r="A4" s="4" t="s">
        <v>100</v>
      </c>
      <c r="B4" s="7" t="n">
        <v>193</v>
      </c>
      <c r="C4" s="7" t="n">
        <v>-104</v>
      </c>
      <c r="D4" s="7" t="n">
        <v>651</v>
      </c>
      <c r="E4" s="7" t="n">
        <v>-1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392</v>
      </c>
    </row>
    <row r="3" spans="1:3">
      <c r="A3" s="4" t="s">
        <v>378</v>
      </c>
      <c r="B3" s="7" t="n">
        <v>2697370</v>
      </c>
      <c r="C3" s="7" t="n">
        <v>2830549</v>
      </c>
    </row>
    <row r="4" spans="1:3">
      <c r="A4" s="4" t="s">
        <v>384</v>
      </c>
    </row>
    <row r="5" spans="1:3">
      <c r="A5" s="3" t="s">
        <v>392</v>
      </c>
    </row>
    <row r="6" spans="1:3">
      <c r="A6" s="4" t="s">
        <v>393</v>
      </c>
      <c r="B6" s="5" t="n">
        <v>93957</v>
      </c>
    </row>
    <row r="7" spans="1:3">
      <c r="A7" s="5" t="n">
        <v>2019</v>
      </c>
      <c r="B7" s="5" t="n">
        <v>187915</v>
      </c>
    </row>
    <row r="8" spans="1:3">
      <c r="A8" s="5" t="n">
        <v>2020</v>
      </c>
      <c r="B8" s="5" t="n">
        <v>186664</v>
      </c>
    </row>
    <row r="9" spans="1:3">
      <c r="A9" s="5" t="n">
        <v>2021</v>
      </c>
      <c r="B9" s="5" t="n">
        <v>185640</v>
      </c>
    </row>
    <row r="10" spans="1:3">
      <c r="A10" s="5" t="n">
        <v>2022</v>
      </c>
      <c r="B10" s="5" t="n">
        <v>184925</v>
      </c>
    </row>
    <row r="11" spans="1:3">
      <c r="A11" s="4" t="s">
        <v>394</v>
      </c>
      <c r="B11" s="5" t="n">
        <v>1747167</v>
      </c>
    </row>
    <row r="12" spans="1:3">
      <c r="A12" s="4" t="s">
        <v>378</v>
      </c>
      <c r="B12" s="7" t="n">
        <v>2586268</v>
      </c>
      <c r="C12" s="7" t="n">
        <v>28303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231638</v>
      </c>
      <c r="C3" s="7" t="n">
        <v>211283</v>
      </c>
    </row>
    <row r="4" spans="1:3">
      <c r="A4" s="4" t="s">
        <v>398</v>
      </c>
      <c r="B4" s="5" t="n">
        <v>-43552</v>
      </c>
      <c r="C4" s="5" t="n">
        <v>-41203</v>
      </c>
    </row>
    <row r="5" spans="1:3">
      <c r="A5" s="4" t="s">
        <v>35</v>
      </c>
      <c r="B5" s="5" t="n">
        <v>188086</v>
      </c>
      <c r="C5" s="5" t="n">
        <v>170080</v>
      </c>
    </row>
    <row r="6" spans="1:3">
      <c r="A6" s="4" t="s">
        <v>399</v>
      </c>
    </row>
    <row r="7" spans="1:3">
      <c r="A7" s="3" t="s">
        <v>396</v>
      </c>
    </row>
    <row r="8" spans="1:3">
      <c r="A8" s="4" t="s">
        <v>397</v>
      </c>
      <c r="B8" s="5" t="n">
        <v>52222</v>
      </c>
      <c r="C8" s="5" t="n">
        <v>51721</v>
      </c>
    </row>
    <row r="9" spans="1:3">
      <c r="A9" s="4" t="s">
        <v>400</v>
      </c>
    </row>
    <row r="10" spans="1:3">
      <c r="A10" s="3" t="s">
        <v>396</v>
      </c>
    </row>
    <row r="11" spans="1:3">
      <c r="A11" s="4" t="s">
        <v>397</v>
      </c>
      <c r="B11" s="5" t="n">
        <v>46744</v>
      </c>
      <c r="C11" s="5" t="n">
        <v>46729</v>
      </c>
    </row>
    <row r="12" spans="1:3">
      <c r="A12" s="4" t="s">
        <v>401</v>
      </c>
    </row>
    <row r="13" spans="1:3">
      <c r="A13" s="3" t="s">
        <v>396</v>
      </c>
    </row>
    <row r="14" spans="1:3">
      <c r="A14" s="4" t="s">
        <v>397</v>
      </c>
      <c r="B14" s="5" t="n">
        <v>37352</v>
      </c>
      <c r="C14" s="5" t="n">
        <v>21738</v>
      </c>
    </row>
    <row r="15" spans="1:3">
      <c r="A15" s="4" t="s">
        <v>402</v>
      </c>
    </row>
    <row r="16" spans="1:3">
      <c r="A16" s="3" t="s">
        <v>396</v>
      </c>
    </row>
    <row r="17" spans="1:3">
      <c r="A17" s="4" t="s">
        <v>397</v>
      </c>
      <c r="B17" s="5" t="n">
        <v>30417</v>
      </c>
      <c r="C17" s="5" t="n">
        <v>28779</v>
      </c>
    </row>
    <row r="18" spans="1:3">
      <c r="A18" s="4" t="s">
        <v>403</v>
      </c>
    </row>
    <row r="19" spans="1:3">
      <c r="A19" s="3" t="s">
        <v>396</v>
      </c>
    </row>
    <row r="20" spans="1:3">
      <c r="A20" s="4" t="s">
        <v>397</v>
      </c>
      <c r="B20" s="5" t="n">
        <v>24558</v>
      </c>
      <c r="C20" s="5" t="n">
        <v>23586</v>
      </c>
    </row>
    <row r="21" spans="1:3">
      <c r="A21" s="4" t="s">
        <v>404</v>
      </c>
    </row>
    <row r="22" spans="1:3">
      <c r="A22" s="3" t="s">
        <v>396</v>
      </c>
    </row>
    <row r="23" spans="1:3">
      <c r="A23" s="4" t="s">
        <v>397</v>
      </c>
      <c r="B23" s="5" t="n">
        <v>19498</v>
      </c>
      <c r="C23" s="5" t="n">
        <v>19969</v>
      </c>
    </row>
    <row r="24" spans="1:3">
      <c r="A24" s="4" t="s">
        <v>405</v>
      </c>
    </row>
    <row r="25" spans="1:3">
      <c r="A25" s="3" t="s">
        <v>396</v>
      </c>
    </row>
    <row r="26" spans="1:3">
      <c r="A26" s="4" t="s">
        <v>397</v>
      </c>
      <c r="B26" s="5" t="n">
        <v>13764</v>
      </c>
      <c r="C26" s="5" t="n">
        <v>12814</v>
      </c>
    </row>
    <row r="27" spans="1:3">
      <c r="A27" s="4" t="s">
        <v>406</v>
      </c>
    </row>
    <row r="28" spans="1:3">
      <c r="A28" s="3" t="s">
        <v>396</v>
      </c>
    </row>
    <row r="29" spans="1:3">
      <c r="A29" s="4" t="s">
        <v>397</v>
      </c>
      <c r="B29" s="7" t="n">
        <v>7083</v>
      </c>
      <c r="C29" s="7" t="n">
        <v>59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153</v>
      </c>
    </row>
    <row r="3" spans="1:3">
      <c r="A3" s="4" t="s">
        <v>408</v>
      </c>
      <c r="B3" s="7" t="n">
        <v>86921</v>
      </c>
      <c r="C3" s="7" t="n">
        <v>81368</v>
      </c>
    </row>
    <row r="4" spans="1:3">
      <c r="A4" s="4" t="s">
        <v>409</v>
      </c>
      <c r="B4" s="5" t="n">
        <v>57353</v>
      </c>
      <c r="C4" s="5" t="n">
        <v>0</v>
      </c>
    </row>
    <row r="5" spans="1:3">
      <c r="A5" s="4" t="s">
        <v>410</v>
      </c>
      <c r="B5" s="5" t="n">
        <v>43824</v>
      </c>
      <c r="C5" s="5" t="n">
        <v>54930</v>
      </c>
    </row>
    <row r="6" spans="1:3">
      <c r="A6" s="4" t="s">
        <v>411</v>
      </c>
      <c r="B6" s="5" t="n">
        <v>7614</v>
      </c>
      <c r="C6" s="5" t="n">
        <v>8058</v>
      </c>
    </row>
    <row r="7" spans="1:3">
      <c r="A7" s="4" t="s">
        <v>412</v>
      </c>
      <c r="B7" s="5" t="n">
        <v>7430</v>
      </c>
      <c r="C7" s="5" t="n">
        <v>7297</v>
      </c>
    </row>
    <row r="8" spans="1:3">
      <c r="A8" s="4" t="s">
        <v>413</v>
      </c>
      <c r="B8" s="5" t="n">
        <v>6068</v>
      </c>
      <c r="C8" s="5" t="n">
        <v>3002</v>
      </c>
    </row>
    <row r="9" spans="1:3">
      <c r="A9" s="4" t="s">
        <v>414</v>
      </c>
      <c r="B9" s="5" t="n">
        <v>5606</v>
      </c>
      <c r="C9" s="5" t="n">
        <v>2181</v>
      </c>
    </row>
    <row r="10" spans="1:3">
      <c r="A10" s="4" t="s">
        <v>415</v>
      </c>
      <c r="B10" s="5" t="n">
        <v>5400</v>
      </c>
      <c r="C10" s="5" t="n">
        <v>5409</v>
      </c>
    </row>
    <row r="11" spans="1:3">
      <c r="A11" s="4" t="s">
        <v>416</v>
      </c>
      <c r="B11" s="5" t="n">
        <v>4221</v>
      </c>
      <c r="C11" s="5" t="n">
        <v>3189</v>
      </c>
    </row>
    <row r="12" spans="1:3">
      <c r="A12" s="4" t="s">
        <v>417</v>
      </c>
      <c r="B12" s="5" t="n">
        <v>3596</v>
      </c>
      <c r="C12" s="5" t="n">
        <v>3213</v>
      </c>
    </row>
    <row r="13" spans="1:3">
      <c r="A13" s="4" t="s">
        <v>418</v>
      </c>
      <c r="B13" s="5" t="n">
        <v>2696</v>
      </c>
      <c r="C13" s="5" t="n">
        <v>3651</v>
      </c>
    </row>
    <row r="14" spans="1:3">
      <c r="A14" s="4" t="s">
        <v>419</v>
      </c>
      <c r="B14" s="5" t="n">
        <v>1767</v>
      </c>
      <c r="C14" s="5" t="n">
        <v>2827</v>
      </c>
    </row>
    <row r="15" spans="1:3">
      <c r="A15" s="4" t="s">
        <v>420</v>
      </c>
      <c r="B15" s="5" t="n">
        <v>26298</v>
      </c>
      <c r="C15" s="5" t="n">
        <v>23654</v>
      </c>
    </row>
    <row r="16" spans="1:3">
      <c r="A16" s="4" t="s">
        <v>421</v>
      </c>
      <c r="B16" s="7" t="n">
        <v>258794</v>
      </c>
      <c r="C16" s="7" t="n">
        <v>1987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2</v>
      </c>
      <c r="B1" s="2" t="s">
        <v>2</v>
      </c>
      <c r="C1" s="2" t="s">
        <v>25</v>
      </c>
    </row>
    <row r="2" spans="1:3">
      <c r="A2" s="3" t="s">
        <v>423</v>
      </c>
    </row>
    <row r="3" spans="1:3">
      <c r="A3" s="4" t="s">
        <v>424</v>
      </c>
      <c r="B3" s="7" t="n">
        <v>1817734</v>
      </c>
    </row>
    <row r="4" spans="1:3">
      <c r="A4" s="4" t="s">
        <v>425</v>
      </c>
      <c r="B4" s="5" t="n">
        <v>1591701</v>
      </c>
      <c r="C4" s="7" t="n">
        <v>1581038</v>
      </c>
    </row>
    <row r="5" spans="1:3">
      <c r="A5" s="4" t="s">
        <v>426</v>
      </c>
      <c r="B5" s="5" t="n">
        <v>33387</v>
      </c>
      <c r="C5" s="5" t="n">
        <v>40605</v>
      </c>
    </row>
    <row r="6" spans="1:3">
      <c r="A6" s="4" t="s">
        <v>427</v>
      </c>
      <c r="B6" s="5" t="n">
        <v>1558314</v>
      </c>
      <c r="C6" s="5" t="n">
        <v>1540433</v>
      </c>
    </row>
    <row r="7" spans="1:3">
      <c r="A7" s="4" t="s">
        <v>321</v>
      </c>
    </row>
    <row r="8" spans="1:3">
      <c r="A8" s="3" t="s">
        <v>423</v>
      </c>
    </row>
    <row r="9" spans="1:3">
      <c r="A9" s="4" t="s">
        <v>424</v>
      </c>
      <c r="B9" s="5" t="n">
        <v>575000</v>
      </c>
      <c r="C9" s="5" t="n">
        <v>575000</v>
      </c>
    </row>
    <row r="10" spans="1:3">
      <c r="A10" s="4" t="s">
        <v>428</v>
      </c>
      <c r="B10" s="5" t="n">
        <v>-71559</v>
      </c>
      <c r="C10" s="5" t="n">
        <v>-81627</v>
      </c>
    </row>
    <row r="11" spans="1:3">
      <c r="A11" s="4" t="s">
        <v>425</v>
      </c>
      <c r="B11" s="5" t="n">
        <v>503441</v>
      </c>
      <c r="C11" s="5" t="n">
        <v>493373</v>
      </c>
    </row>
    <row r="12" spans="1:3">
      <c r="A12" s="4" t="s">
        <v>325</v>
      </c>
    </row>
    <row r="13" spans="1:3">
      <c r="A13" s="3" t="s">
        <v>423</v>
      </c>
    </row>
    <row r="14" spans="1:3">
      <c r="A14" s="4" t="s">
        <v>424</v>
      </c>
      <c r="B14" s="5" t="n">
        <v>575000</v>
      </c>
      <c r="C14" s="5" t="n">
        <v>575000</v>
      </c>
    </row>
    <row r="15" spans="1:3">
      <c r="A15" s="4" t="s">
        <v>428</v>
      </c>
      <c r="B15" s="5" t="n">
        <v>-149050</v>
      </c>
      <c r="C15" s="5" t="n">
        <v>-158680</v>
      </c>
    </row>
    <row r="16" spans="1:3">
      <c r="A16" s="4" t="s">
        <v>425</v>
      </c>
      <c r="B16" s="5" t="n">
        <v>425950</v>
      </c>
      <c r="C16" s="5" t="n">
        <v>416320</v>
      </c>
    </row>
    <row r="17" spans="1:3">
      <c r="A17" s="4" t="s">
        <v>429</v>
      </c>
    </row>
    <row r="18" spans="1:3">
      <c r="A18" s="3" t="s">
        <v>423</v>
      </c>
    </row>
    <row r="19" spans="1:3">
      <c r="A19" s="4" t="s">
        <v>425</v>
      </c>
      <c r="B19" s="7" t="n">
        <v>662310</v>
      </c>
      <c r="C19" s="7" t="n">
        <v>6713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s>
  <sheetData>
    <row r="1" spans="1:6">
      <c r="A1" s="1" t="s">
        <v>430</v>
      </c>
      <c r="B1" s="2" t="s">
        <v>431</v>
      </c>
      <c r="C1" s="2" t="s">
        <v>432</v>
      </c>
      <c r="D1" s="2" t="s">
        <v>433</v>
      </c>
      <c r="E1" s="2" t="s">
        <v>2</v>
      </c>
      <c r="F1" s="2" t="s">
        <v>25</v>
      </c>
    </row>
    <row r="2" spans="1:6">
      <c r="A2" s="3" t="s">
        <v>423</v>
      </c>
    </row>
    <row r="3" spans="1:6">
      <c r="A3" s="4" t="s">
        <v>424</v>
      </c>
      <c r="E3" s="7" t="n">
        <v>1817734000</v>
      </c>
    </row>
    <row r="4" spans="1:6">
      <c r="A4" s="4" t="s">
        <v>434</v>
      </c>
    </row>
    <row r="5" spans="1:6">
      <c r="A5" s="3" t="s">
        <v>423</v>
      </c>
    </row>
    <row r="6" spans="1:6">
      <c r="A6" s="4" t="s">
        <v>435</v>
      </c>
      <c r="D6" s="7" t="n">
        <v>750000000</v>
      </c>
    </row>
    <row r="7" spans="1:6">
      <c r="A7" s="4" t="s">
        <v>436</v>
      </c>
      <c r="D7" s="5" t="n">
        <v>160000000</v>
      </c>
    </row>
    <row r="8" spans="1:6">
      <c r="A8" s="4" t="s">
        <v>437</v>
      </c>
    </row>
    <row r="9" spans="1:6">
      <c r="A9" s="3" t="s">
        <v>423</v>
      </c>
    </row>
    <row r="10" spans="1:6">
      <c r="A10" s="4" t="s">
        <v>435</v>
      </c>
      <c r="B10" s="7" t="n">
        <v>1600000000</v>
      </c>
      <c r="C10" s="7" t="n">
        <v>1250000000</v>
      </c>
    </row>
    <row r="11" spans="1:6">
      <c r="A11" s="4" t="s">
        <v>436</v>
      </c>
      <c r="C11" s="5" t="n">
        <v>1000000000</v>
      </c>
    </row>
    <row r="12" spans="1:6">
      <c r="A12" s="4" t="s">
        <v>438</v>
      </c>
    </row>
    <row r="13" spans="1:6">
      <c r="A13" s="3" t="s">
        <v>423</v>
      </c>
    </row>
    <row r="14" spans="1:6">
      <c r="A14" s="4" t="s">
        <v>439</v>
      </c>
      <c r="B14" s="4" t="s">
        <v>440</v>
      </c>
    </row>
    <row r="15" spans="1:6">
      <c r="A15" s="4" t="s">
        <v>441</v>
      </c>
    </row>
    <row r="16" spans="1:6">
      <c r="A16" s="3" t="s">
        <v>423</v>
      </c>
    </row>
    <row r="17" spans="1:6">
      <c r="A17" s="4" t="s">
        <v>439</v>
      </c>
      <c r="B17" s="4" t="s">
        <v>442</v>
      </c>
    </row>
    <row r="18" spans="1:6">
      <c r="A18" s="4" t="s">
        <v>443</v>
      </c>
    </row>
    <row r="19" spans="1:6">
      <c r="A19" s="3" t="s">
        <v>423</v>
      </c>
    </row>
    <row r="20" spans="1:6">
      <c r="A20" s="4" t="s">
        <v>444</v>
      </c>
      <c r="B20" s="7" t="n">
        <v>667734000</v>
      </c>
      <c r="C20" s="7" t="n">
        <v>750000000</v>
      </c>
      <c r="D20" s="5" t="n">
        <v>750000000</v>
      </c>
    </row>
    <row r="21" spans="1:6">
      <c r="A21" s="4" t="s">
        <v>424</v>
      </c>
      <c r="B21" s="7" t="n">
        <v>667700000</v>
      </c>
    </row>
    <row r="22" spans="1:6">
      <c r="A22" s="4" t="s">
        <v>445</v>
      </c>
      <c r="B22" s="4" t="s">
        <v>446</v>
      </c>
    </row>
    <row r="23" spans="1:6">
      <c r="A23" s="4" t="s">
        <v>447</v>
      </c>
    </row>
    <row r="24" spans="1:6">
      <c r="A24" s="3" t="s">
        <v>423</v>
      </c>
    </row>
    <row r="25" spans="1:6">
      <c r="A25" s="4" t="s">
        <v>448</v>
      </c>
      <c r="D25" s="7" t="n">
        <v>893100000</v>
      </c>
    </row>
    <row r="26" spans="1:6">
      <c r="A26" s="4" t="s">
        <v>449</v>
      </c>
    </row>
    <row r="27" spans="1:6">
      <c r="A27" s="3" t="s">
        <v>423</v>
      </c>
    </row>
    <row r="28" spans="1:6">
      <c r="A28" s="4" t="s">
        <v>450</v>
      </c>
      <c r="B28" s="4" t="s">
        <v>451</v>
      </c>
    </row>
    <row r="29" spans="1:6">
      <c r="A29" s="4" t="s">
        <v>452</v>
      </c>
    </row>
    <row r="30" spans="1:6">
      <c r="A30" s="3" t="s">
        <v>423</v>
      </c>
    </row>
    <row r="31" spans="1:6">
      <c r="A31" s="4" t="s">
        <v>450</v>
      </c>
      <c r="B31" s="4" t="s">
        <v>453</v>
      </c>
    </row>
    <row r="32" spans="1:6">
      <c r="A32" s="4" t="s">
        <v>454</v>
      </c>
    </row>
    <row r="33" spans="1:6">
      <c r="A33" s="3" t="s">
        <v>423</v>
      </c>
    </row>
    <row r="34" spans="1:6">
      <c r="A34" s="4" t="s">
        <v>450</v>
      </c>
      <c r="B34" s="4" t="s">
        <v>455</v>
      </c>
    </row>
    <row r="35" spans="1:6">
      <c r="A35" s="4" t="s">
        <v>456</v>
      </c>
    </row>
    <row r="36" spans="1:6">
      <c r="A36" s="3" t="s">
        <v>423</v>
      </c>
    </row>
    <row r="37" spans="1:6">
      <c r="A37" s="4" t="s">
        <v>450</v>
      </c>
      <c r="B37" s="4" t="s">
        <v>457</v>
      </c>
    </row>
    <row r="38" spans="1:6">
      <c r="A38" s="4" t="s">
        <v>458</v>
      </c>
    </row>
    <row r="39" spans="1:6">
      <c r="A39" s="3" t="s">
        <v>423</v>
      </c>
    </row>
    <row r="40" spans="1:6">
      <c r="A40" s="4" t="s">
        <v>459</v>
      </c>
      <c r="E40" s="4" t="s">
        <v>460</v>
      </c>
    </row>
    <row r="41" spans="1:6">
      <c r="A41" s="4" t="s">
        <v>321</v>
      </c>
    </row>
    <row r="42" spans="1:6">
      <c r="A42" s="3" t="s">
        <v>423</v>
      </c>
    </row>
    <row r="43" spans="1:6">
      <c r="A43" s="4" t="s">
        <v>424</v>
      </c>
      <c r="E43" s="7" t="n">
        <v>575000000</v>
      </c>
      <c r="F43" s="7" t="n">
        <v>575000000</v>
      </c>
    </row>
    <row r="44" spans="1:6">
      <c r="A44" s="4" t="s">
        <v>461</v>
      </c>
      <c r="E44" s="5" t="n">
        <v>126900000</v>
      </c>
    </row>
    <row r="45" spans="1:6">
      <c r="A45" s="4" t="s">
        <v>325</v>
      </c>
    </row>
    <row r="46" spans="1:6">
      <c r="A46" s="3" t="s">
        <v>423</v>
      </c>
    </row>
    <row r="47" spans="1:6">
      <c r="A47" s="4" t="s">
        <v>424</v>
      </c>
      <c r="E47" s="5" t="n">
        <v>575000000</v>
      </c>
      <c r="F47" s="7" t="n">
        <v>575000000</v>
      </c>
    </row>
    <row r="48" spans="1:6">
      <c r="A48" s="4" t="s">
        <v>461</v>
      </c>
      <c r="E48" s="7" t="n">
        <v>149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62</v>
      </c>
      <c r="B1" s="2" t="s">
        <v>283</v>
      </c>
    </row>
    <row r="2" spans="1:2">
      <c r="A2" s="3" t="s">
        <v>156</v>
      </c>
    </row>
    <row r="3" spans="1:2">
      <c r="A3" s="4" t="s">
        <v>393</v>
      </c>
      <c r="B3" s="7" t="n">
        <v>16693</v>
      </c>
    </row>
    <row r="4" spans="1:2">
      <c r="A4" s="5" t="n">
        <v>2019</v>
      </c>
      <c r="B4" s="5" t="n">
        <v>33387</v>
      </c>
    </row>
    <row r="5" spans="1:2">
      <c r="A5" s="5" t="n">
        <v>2020</v>
      </c>
      <c r="B5" s="5" t="n">
        <v>33387</v>
      </c>
    </row>
    <row r="6" spans="1:2">
      <c r="A6" s="5" t="n">
        <v>2021</v>
      </c>
      <c r="B6" s="5" t="n">
        <v>608387</v>
      </c>
    </row>
    <row r="7" spans="1:2">
      <c r="A7" s="5" t="n">
        <v>2022</v>
      </c>
      <c r="B7" s="5" t="n">
        <v>33387</v>
      </c>
    </row>
    <row r="8" spans="1:2">
      <c r="A8" s="4" t="s">
        <v>394</v>
      </c>
      <c r="B8" s="5" t="n">
        <v>1092493</v>
      </c>
    </row>
    <row r="9" spans="1:2">
      <c r="A9" s="4" t="s">
        <v>378</v>
      </c>
      <c r="B9" s="7" t="n">
        <v>18177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463</v>
      </c>
      <c r="B1" s="2" t="s">
        <v>464</v>
      </c>
    </row>
    <row r="2" spans="1:5">
      <c r="B2" s="2" t="s">
        <v>465</v>
      </c>
      <c r="C2" s="2" t="s">
        <v>466</v>
      </c>
      <c r="D2" s="2" t="s">
        <v>283</v>
      </c>
      <c r="E2" s="2" t="s">
        <v>268</v>
      </c>
    </row>
    <row r="3" spans="1:5">
      <c r="A3" s="3" t="s">
        <v>285</v>
      </c>
    </row>
    <row r="4" spans="1:5">
      <c r="A4" s="4" t="s">
        <v>52</v>
      </c>
      <c r="D4" s="7" t="n">
        <v>205731</v>
      </c>
      <c r="E4" s="7" t="n">
        <v>176608</v>
      </c>
    </row>
    <row r="5" spans="1:5">
      <c r="A5" s="4" t="s">
        <v>467</v>
      </c>
      <c r="D5" s="5" t="n">
        <v>62600</v>
      </c>
    </row>
    <row r="6" spans="1:5">
      <c r="A6" s="4" t="s">
        <v>468</v>
      </c>
    </row>
    <row r="7" spans="1:5">
      <c r="A7" s="3" t="s">
        <v>285</v>
      </c>
    </row>
    <row r="8" spans="1:5">
      <c r="A8" s="4" t="s">
        <v>469</v>
      </c>
      <c r="B8" s="4" t="s">
        <v>470</v>
      </c>
      <c r="C8" s="4" t="s">
        <v>470</v>
      </c>
    </row>
    <row r="9" spans="1:5">
      <c r="A9" s="4" t="s">
        <v>471</v>
      </c>
      <c r="D9" s="5" t="n">
        <v>63200</v>
      </c>
    </row>
    <row r="10" spans="1:5">
      <c r="A10" s="4" t="s">
        <v>472</v>
      </c>
    </row>
    <row r="11" spans="1:5">
      <c r="A11" s="3" t="s">
        <v>285</v>
      </c>
    </row>
    <row r="12" spans="1:5">
      <c r="A12" s="4" t="s">
        <v>401</v>
      </c>
      <c r="D12" s="5" t="n">
        <v>33600</v>
      </c>
    </row>
    <row r="13" spans="1:5">
      <c r="A13" s="4" t="s">
        <v>473</v>
      </c>
    </row>
    <row r="14" spans="1:5">
      <c r="A14" s="3" t="s">
        <v>285</v>
      </c>
    </row>
    <row r="15" spans="1:5">
      <c r="A15" s="4" t="s">
        <v>52</v>
      </c>
      <c r="D15" s="7" t="n">
        <v>33600</v>
      </c>
    </row>
    <row r="16" spans="1:5">
      <c r="A16" s="4" t="s">
        <v>474</v>
      </c>
    </row>
    <row r="17" spans="1:5">
      <c r="A17" s="3" t="s">
        <v>285</v>
      </c>
    </row>
    <row r="18" spans="1:5">
      <c r="A18" s="4" t="s">
        <v>475</v>
      </c>
      <c r="B18" s="5" t="n">
        <v>2</v>
      </c>
      <c r="C18" s="5" t="n">
        <v>2</v>
      </c>
    </row>
    <row r="19" spans="1:5">
      <c r="A19" s="4" t="s">
        <v>476</v>
      </c>
      <c r="B19" s="4" t="s">
        <v>477</v>
      </c>
      <c r="C19" s="4" t="s">
        <v>4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0"/>
    <col customWidth="1" max="5" min="5" width="34"/>
    <col customWidth="1" max="6" min="6" width="29"/>
    <col customWidth="1" max="7" min="7" width="20"/>
    <col customWidth="1" max="8" min="8" width="21"/>
    <col customWidth="1" max="9" min="9" width="21"/>
  </cols>
  <sheetData>
    <row r="1" spans="1:9">
      <c r="A1" s="1" t="s">
        <v>478</v>
      </c>
      <c r="B1" s="2" t="s">
        <v>464</v>
      </c>
      <c r="H1" s="2" t="s">
        <v>1</v>
      </c>
      <c r="I1" s="2" t="s">
        <v>479</v>
      </c>
    </row>
    <row r="2" spans="1:9">
      <c r="B2" s="2" t="s">
        <v>480</v>
      </c>
      <c r="C2" s="2" t="s">
        <v>481</v>
      </c>
      <c r="D2" s="2" t="s">
        <v>482</v>
      </c>
      <c r="E2" s="2" t="s">
        <v>483</v>
      </c>
      <c r="F2" s="2" t="s">
        <v>484</v>
      </c>
      <c r="G2" s="2" t="s">
        <v>485</v>
      </c>
      <c r="H2" s="2" t="s">
        <v>283</v>
      </c>
      <c r="I2" s="2" t="s">
        <v>486</v>
      </c>
    </row>
    <row r="3" spans="1:9">
      <c r="A3" s="4" t="s">
        <v>487</v>
      </c>
    </row>
    <row r="4" spans="1:9">
      <c r="A4" s="3" t="s">
        <v>488</v>
      </c>
    </row>
    <row r="5" spans="1:9">
      <c r="A5" s="4" t="s">
        <v>489</v>
      </c>
      <c r="I5" s="5" t="n">
        <v>4</v>
      </c>
    </row>
    <row r="6" spans="1:9">
      <c r="A6" s="4" t="s">
        <v>490</v>
      </c>
    </row>
    <row r="7" spans="1:9">
      <c r="A7" s="3" t="s">
        <v>488</v>
      </c>
    </row>
    <row r="8" spans="1:9">
      <c r="A8" s="4" t="s">
        <v>491</v>
      </c>
      <c r="G8" s="5" t="n">
        <v>6</v>
      </c>
    </row>
    <row r="9" spans="1:9">
      <c r="A9" s="4" t="s">
        <v>492</v>
      </c>
      <c r="G9" s="5" t="n">
        <v>7</v>
      </c>
    </row>
    <row r="10" spans="1:9">
      <c r="A10" s="4" t="s">
        <v>493</v>
      </c>
      <c r="D10" s="5" t="n">
        <v>6</v>
      </c>
    </row>
    <row r="11" spans="1:9">
      <c r="A11" s="4" t="s">
        <v>494</v>
      </c>
      <c r="E11" s="5" t="n">
        <v>3</v>
      </c>
    </row>
    <row r="12" spans="1:9">
      <c r="A12" s="4" t="s">
        <v>495</v>
      </c>
      <c r="E12" s="5" t="n">
        <v>25</v>
      </c>
    </row>
    <row r="13" spans="1:9">
      <c r="A13" s="4" t="s">
        <v>496</v>
      </c>
      <c r="E13" s="5" t="n">
        <v>28</v>
      </c>
    </row>
    <row r="14" spans="1:9">
      <c r="A14" s="4" t="s">
        <v>497</v>
      </c>
      <c r="C14" s="5" t="n">
        <v>3</v>
      </c>
    </row>
    <row r="15" spans="1:9">
      <c r="A15" s="4" t="s">
        <v>498</v>
      </c>
    </row>
    <row r="16" spans="1:9">
      <c r="A16" s="3" t="s">
        <v>488</v>
      </c>
    </row>
    <row r="17" spans="1:9">
      <c r="A17" s="4" t="s">
        <v>499</v>
      </c>
      <c r="F17" s="5" t="n">
        <v>1</v>
      </c>
    </row>
    <row r="18" spans="1:9">
      <c r="A18" s="4" t="s">
        <v>500</v>
      </c>
    </row>
    <row r="19" spans="1:9">
      <c r="A19" s="3" t="s">
        <v>488</v>
      </c>
    </row>
    <row r="20" spans="1:9">
      <c r="A20" s="4" t="s">
        <v>501</v>
      </c>
      <c r="B20" s="7" t="n">
        <v>57</v>
      </c>
    </row>
    <row r="21" spans="1:9">
      <c r="A21" s="4" t="s">
        <v>502</v>
      </c>
      <c r="H21" s="9" t="n">
        <v>57.4</v>
      </c>
    </row>
  </sheetData>
  <mergeCells count="2">
    <mergeCell ref="A1:A2"/>
    <mergeCell ref="B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65</v>
      </c>
      <c r="D1" s="2" t="s">
        <v>1</v>
      </c>
    </row>
    <row r="2" spans="1:6">
      <c r="B2" s="2" t="s">
        <v>2</v>
      </c>
      <c r="C2" s="2" t="s">
        <v>66</v>
      </c>
      <c r="D2" s="2" t="s">
        <v>2</v>
      </c>
      <c r="E2" s="2" t="s">
        <v>66</v>
      </c>
      <c r="F2" s="2" t="s">
        <v>25</v>
      </c>
    </row>
    <row r="3" spans="1:6">
      <c r="A3" s="3" t="s">
        <v>504</v>
      </c>
    </row>
    <row r="4" spans="1:6">
      <c r="A4" s="4" t="s">
        <v>505</v>
      </c>
      <c r="D4" s="7" t="n">
        <v>2713097</v>
      </c>
      <c r="E4" s="7" t="n">
        <v>1877339</v>
      </c>
    </row>
    <row r="5" spans="1:6">
      <c r="A5" s="4" t="s">
        <v>506</v>
      </c>
      <c r="F5" s="7" t="n">
        <v>-298</v>
      </c>
    </row>
    <row r="6" spans="1:6">
      <c r="A6" s="4" t="s">
        <v>507</v>
      </c>
      <c r="D6" s="5" t="n">
        <v>67058</v>
      </c>
      <c r="E6" s="5" t="n">
        <v>19071</v>
      </c>
    </row>
    <row r="7" spans="1:6">
      <c r="A7" s="4" t="s">
        <v>508</v>
      </c>
      <c r="D7" s="5" t="n">
        <v>-16023</v>
      </c>
      <c r="E7" s="5" t="n">
        <v>-16320</v>
      </c>
    </row>
    <row r="8" spans="1:6">
      <c r="A8" s="4" t="s">
        <v>104</v>
      </c>
      <c r="D8" s="5" t="n">
        <v>50570</v>
      </c>
      <c r="E8" s="5" t="n">
        <v>52602</v>
      </c>
    </row>
    <row r="9" spans="1:6">
      <c r="A9" s="4" t="s">
        <v>509</v>
      </c>
      <c r="D9" s="5" t="n">
        <v>-55561</v>
      </c>
      <c r="E9" s="5" t="n">
        <v>-30859</v>
      </c>
    </row>
    <row r="10" spans="1:6">
      <c r="A10" s="4" t="s">
        <v>97</v>
      </c>
      <c r="B10" s="7" t="n">
        <v>-69460</v>
      </c>
      <c r="C10" s="7" t="n">
        <v>89594</v>
      </c>
      <c r="D10" s="5" t="n">
        <v>-27403</v>
      </c>
      <c r="E10" s="5" t="n">
        <v>107084</v>
      </c>
    </row>
    <row r="11" spans="1:6">
      <c r="A11" s="4" t="s">
        <v>84</v>
      </c>
      <c r="B11" s="5" t="n">
        <v>92321</v>
      </c>
      <c r="C11" s="5" t="n">
        <v>105604</v>
      </c>
      <c r="D11" s="5" t="n">
        <v>138312</v>
      </c>
      <c r="E11" s="5" t="n">
        <v>192115</v>
      </c>
    </row>
    <row r="12" spans="1:6">
      <c r="A12" s="4" t="s">
        <v>510</v>
      </c>
      <c r="B12" s="7" t="n">
        <v>2869752</v>
      </c>
      <c r="C12" s="7" t="n">
        <v>2201032</v>
      </c>
      <c r="D12" s="7" t="n">
        <v>2869752</v>
      </c>
      <c r="E12" s="7" t="n">
        <v>22010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v>
      </c>
      <c r="C2" s="2" t="s">
        <v>66</v>
      </c>
      <c r="D2" s="2" t="s">
        <v>512</v>
      </c>
    </row>
    <row r="3" spans="1:4">
      <c r="A3" s="3" t="s">
        <v>513</v>
      </c>
    </row>
    <row r="4" spans="1:4">
      <c r="A4" s="4" t="s">
        <v>509</v>
      </c>
      <c r="B4" s="7" t="n">
        <v>55561000</v>
      </c>
      <c r="C4" s="7" t="n">
        <v>30859000</v>
      </c>
    </row>
    <row r="5" spans="1:4">
      <c r="A5" s="4" t="s">
        <v>514</v>
      </c>
    </row>
    <row r="6" spans="1:4">
      <c r="A6" s="3" t="s">
        <v>513</v>
      </c>
    </row>
    <row r="7" spans="1:4">
      <c r="A7" s="4" t="s">
        <v>509</v>
      </c>
      <c r="B7" s="7" t="n">
        <v>55600000</v>
      </c>
    </row>
    <row r="8" spans="1:4">
      <c r="A8" s="4" t="s">
        <v>515</v>
      </c>
      <c r="B8" s="10" t="n">
        <v>0.4</v>
      </c>
    </row>
    <row r="9" spans="1:4">
      <c r="A9" s="4" t="s">
        <v>516</v>
      </c>
      <c r="B9" s="8" t="n">
        <v>149.16</v>
      </c>
    </row>
    <row r="10" spans="1:4">
      <c r="A10" s="4" t="s">
        <v>517</v>
      </c>
    </row>
    <row r="11" spans="1:4">
      <c r="A11" s="3" t="s">
        <v>513</v>
      </c>
    </row>
    <row r="12" spans="1:4">
      <c r="A12" s="4" t="s">
        <v>518</v>
      </c>
      <c r="D12" s="7" t="n">
        <v>300000000</v>
      </c>
    </row>
    <row r="13" spans="1:4">
      <c r="A13" s="4" t="s">
        <v>519</v>
      </c>
      <c r="B13" s="7" t="n">
        <v>127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6</v>
      </c>
    </row>
    <row r="3" spans="1:3">
      <c r="A3" s="3" t="s">
        <v>102</v>
      </c>
    </row>
    <row r="4" spans="1:3">
      <c r="A4" s="4" t="s">
        <v>84</v>
      </c>
      <c r="B4" s="7" t="n">
        <v>138312</v>
      </c>
      <c r="C4" s="7" t="n">
        <v>192115</v>
      </c>
    </row>
    <row r="5" spans="1:3">
      <c r="A5" s="3" t="s">
        <v>103</v>
      </c>
    </row>
    <row r="6" spans="1:3">
      <c r="A6" s="4" t="s">
        <v>73</v>
      </c>
      <c r="B6" s="5" t="n">
        <v>107966</v>
      </c>
      <c r="C6" s="5" t="n">
        <v>51851</v>
      </c>
    </row>
    <row r="7" spans="1:3">
      <c r="A7" s="4" t="s">
        <v>104</v>
      </c>
      <c r="B7" s="5" t="n">
        <v>50615</v>
      </c>
      <c r="C7" s="5" t="n">
        <v>52453</v>
      </c>
    </row>
    <row r="8" spans="1:3">
      <c r="A8" s="4" t="s">
        <v>74</v>
      </c>
      <c r="B8" s="5" t="n">
        <v>42896</v>
      </c>
      <c r="C8" s="5" t="n">
        <v>0</v>
      </c>
    </row>
    <row r="9" spans="1:3">
      <c r="A9" s="4" t="s">
        <v>105</v>
      </c>
      <c r="B9" s="5" t="n">
        <v>7457</v>
      </c>
      <c r="C9" s="5" t="n">
        <v>6223</v>
      </c>
    </row>
    <row r="10" spans="1:3">
      <c r="A10" s="4" t="s">
        <v>75</v>
      </c>
      <c r="B10" s="5" t="n">
        <v>0</v>
      </c>
      <c r="C10" s="5" t="n">
        <v>2000</v>
      </c>
    </row>
    <row r="11" spans="1:3">
      <c r="A11" s="4" t="s">
        <v>106</v>
      </c>
      <c r="B11" s="5" t="n">
        <v>115</v>
      </c>
      <c r="C11" s="5" t="n">
        <v>457</v>
      </c>
    </row>
    <row r="12" spans="1:3">
      <c r="A12" s="4" t="s">
        <v>107</v>
      </c>
      <c r="B12" s="5" t="n">
        <v>-32228</v>
      </c>
      <c r="C12" s="5" t="n">
        <v>-29956</v>
      </c>
    </row>
    <row r="13" spans="1:3">
      <c r="A13" s="4" t="s">
        <v>108</v>
      </c>
      <c r="B13" s="5" t="n">
        <v>2670</v>
      </c>
      <c r="C13" s="5" t="n">
        <v>1548</v>
      </c>
    </row>
    <row r="14" spans="1:3">
      <c r="A14" s="4" t="s">
        <v>80</v>
      </c>
      <c r="B14" s="5" t="n">
        <v>1425</v>
      </c>
      <c r="C14" s="5" t="n">
        <v>0</v>
      </c>
    </row>
    <row r="15" spans="1:3">
      <c r="A15" s="4" t="s">
        <v>109</v>
      </c>
      <c r="B15" s="5" t="n">
        <v>21504</v>
      </c>
      <c r="C15" s="5" t="n">
        <v>11379</v>
      </c>
    </row>
    <row r="16" spans="1:3">
      <c r="A16" s="4" t="s">
        <v>110</v>
      </c>
      <c r="B16" s="5" t="n">
        <v>10996</v>
      </c>
      <c r="C16" s="5" t="n">
        <v>8000</v>
      </c>
    </row>
    <row r="17" spans="1:3">
      <c r="A17" s="3" t="s">
        <v>111</v>
      </c>
    </row>
    <row r="18" spans="1:3">
      <c r="A18" s="4" t="s">
        <v>112</v>
      </c>
      <c r="B18" s="5" t="n">
        <v>-54356</v>
      </c>
      <c r="C18" s="5" t="n">
        <v>-3038</v>
      </c>
    </row>
    <row r="19" spans="1:3">
      <c r="A19" s="4" t="s">
        <v>30</v>
      </c>
      <c r="B19" s="5" t="n">
        <v>-8938</v>
      </c>
      <c r="C19" s="5" t="n">
        <v>-5879</v>
      </c>
    </row>
    <row r="20" spans="1:3">
      <c r="A20" s="4" t="s">
        <v>113</v>
      </c>
      <c r="B20" s="5" t="n">
        <v>-5268</v>
      </c>
      <c r="C20" s="5" t="n">
        <v>-870</v>
      </c>
    </row>
    <row r="21" spans="1:3">
      <c r="A21" s="4" t="s">
        <v>114</v>
      </c>
      <c r="B21" s="5" t="n">
        <v>-3583</v>
      </c>
      <c r="C21" s="5" t="n">
        <v>-2267</v>
      </c>
    </row>
    <row r="22" spans="1:3">
      <c r="A22" s="4" t="s">
        <v>43</v>
      </c>
      <c r="B22" s="5" t="n">
        <v>7371</v>
      </c>
      <c r="C22" s="5" t="n">
        <v>5347</v>
      </c>
    </row>
    <row r="23" spans="1:3">
      <c r="A23" s="4" t="s">
        <v>44</v>
      </c>
      <c r="B23" s="5" t="n">
        <v>60108</v>
      </c>
      <c r="C23" s="5" t="n">
        <v>-33072</v>
      </c>
    </row>
    <row r="24" spans="1:3">
      <c r="A24" s="4" t="s">
        <v>46</v>
      </c>
      <c r="B24" s="5" t="n">
        <v>-3285</v>
      </c>
      <c r="C24" s="5" t="n">
        <v>2487</v>
      </c>
    </row>
    <row r="25" spans="1:3">
      <c r="A25" s="4" t="s">
        <v>47</v>
      </c>
      <c r="B25" s="5" t="n">
        <v>-3749</v>
      </c>
      <c r="C25" s="5" t="n">
        <v>25320</v>
      </c>
    </row>
    <row r="26" spans="1:3">
      <c r="A26" s="4" t="s">
        <v>52</v>
      </c>
      <c r="B26" s="5" t="n">
        <v>13955</v>
      </c>
      <c r="C26" s="5" t="n">
        <v>15533</v>
      </c>
    </row>
    <row r="27" spans="1:3">
      <c r="A27" s="4" t="s">
        <v>115</v>
      </c>
      <c r="B27" s="5" t="n">
        <v>353983</v>
      </c>
      <c r="C27" s="5" t="n">
        <v>299631</v>
      </c>
    </row>
    <row r="28" spans="1:3">
      <c r="A28" s="3" t="s">
        <v>116</v>
      </c>
    </row>
    <row r="29" spans="1:3">
      <c r="A29" s="4" t="s">
        <v>117</v>
      </c>
      <c r="B29" s="5" t="n">
        <v>-11281</v>
      </c>
      <c r="C29" s="5" t="n">
        <v>-11725</v>
      </c>
    </row>
    <row r="30" spans="1:3">
      <c r="A30" s="4" t="s">
        <v>75</v>
      </c>
      <c r="B30" s="5" t="n">
        <v>0</v>
      </c>
      <c r="C30" s="5" t="n">
        <v>-2000</v>
      </c>
    </row>
    <row r="31" spans="1:3">
      <c r="A31" s="4" t="s">
        <v>118</v>
      </c>
      <c r="B31" s="5" t="n">
        <v>-500000</v>
      </c>
      <c r="C31" s="5" t="n">
        <v>-120000</v>
      </c>
    </row>
    <row r="32" spans="1:3">
      <c r="A32" s="4" t="s">
        <v>119</v>
      </c>
      <c r="B32" s="5" t="n">
        <v>385000</v>
      </c>
      <c r="C32" s="5" t="n">
        <v>100000</v>
      </c>
    </row>
    <row r="33" spans="1:3">
      <c r="A33" s="4" t="s">
        <v>120</v>
      </c>
      <c r="B33" s="5" t="n">
        <v>-111102</v>
      </c>
      <c r="C33" s="5" t="n">
        <v>0</v>
      </c>
    </row>
    <row r="34" spans="1:3">
      <c r="A34" s="4" t="s">
        <v>121</v>
      </c>
      <c r="B34" s="5" t="n">
        <v>-237383</v>
      </c>
      <c r="C34" s="5" t="n">
        <v>-33725</v>
      </c>
    </row>
    <row r="35" spans="1:3">
      <c r="A35" s="3" t="s">
        <v>122</v>
      </c>
    </row>
    <row r="36" spans="1:3">
      <c r="A36" s="4" t="s">
        <v>123</v>
      </c>
      <c r="B36" s="5" t="n">
        <v>67058</v>
      </c>
      <c r="C36" s="5" t="n">
        <v>19071</v>
      </c>
    </row>
    <row r="37" spans="1:3">
      <c r="A37" s="4" t="s">
        <v>124</v>
      </c>
      <c r="B37" s="5" t="n">
        <v>-9023</v>
      </c>
      <c r="C37" s="5" t="n">
        <v>-18047</v>
      </c>
    </row>
    <row r="38" spans="1:3">
      <c r="A38" s="4" t="s">
        <v>125</v>
      </c>
      <c r="B38" s="5" t="n">
        <v>-16023</v>
      </c>
      <c r="C38" s="5" t="n">
        <v>-16320</v>
      </c>
    </row>
    <row r="39" spans="1:3">
      <c r="A39" s="4" t="s">
        <v>126</v>
      </c>
      <c r="B39" s="5" t="n">
        <v>-55561</v>
      </c>
      <c r="C39" s="5" t="n">
        <v>-30859</v>
      </c>
    </row>
    <row r="40" spans="1:3">
      <c r="A40" s="4" t="s">
        <v>127</v>
      </c>
      <c r="B40" s="5" t="n">
        <v>-6406</v>
      </c>
      <c r="C40" s="5" t="n">
        <v>0</v>
      </c>
    </row>
    <row r="41" spans="1:3">
      <c r="A41" s="4" t="s">
        <v>128</v>
      </c>
      <c r="B41" s="5" t="n">
        <v>0</v>
      </c>
      <c r="C41" s="5" t="n">
        <v>-350000</v>
      </c>
    </row>
    <row r="42" spans="1:3">
      <c r="A42" s="4" t="s">
        <v>129</v>
      </c>
      <c r="B42" s="5" t="n">
        <v>1253</v>
      </c>
      <c r="C42" s="5" t="n">
        <v>0</v>
      </c>
    </row>
    <row r="43" spans="1:3">
      <c r="A43" s="4" t="s">
        <v>130</v>
      </c>
      <c r="B43" s="5" t="n">
        <v>-18702</v>
      </c>
      <c r="C43" s="5" t="n">
        <v>-396155</v>
      </c>
    </row>
    <row r="44" spans="1:3">
      <c r="A44" s="4" t="s">
        <v>131</v>
      </c>
      <c r="B44" s="5" t="n">
        <v>1148</v>
      </c>
      <c r="C44" s="5" t="n">
        <v>3499</v>
      </c>
    </row>
    <row r="45" spans="1:3">
      <c r="A45" s="4" t="s">
        <v>132</v>
      </c>
      <c r="B45" s="5" t="n">
        <v>99046</v>
      </c>
      <c r="C45" s="5" t="n">
        <v>-126750</v>
      </c>
    </row>
    <row r="46" spans="1:3">
      <c r="A46" s="4" t="s">
        <v>133</v>
      </c>
      <c r="B46" s="5" t="n">
        <v>386035</v>
      </c>
      <c r="C46" s="5" t="n">
        <v>365963</v>
      </c>
    </row>
    <row r="47" spans="1:3">
      <c r="A47" s="4" t="s">
        <v>134</v>
      </c>
      <c r="B47" s="7" t="n">
        <v>485081</v>
      </c>
      <c r="C47" s="7" t="n">
        <v>2392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0</v>
      </c>
      <c r="B1" s="2" t="s">
        <v>65</v>
      </c>
      <c r="D1" s="2" t="s">
        <v>1</v>
      </c>
    </row>
    <row r="2" spans="1:6">
      <c r="B2" s="2" t="s">
        <v>2</v>
      </c>
      <c r="C2" s="2" t="s">
        <v>66</v>
      </c>
      <c r="D2" s="2" t="s">
        <v>2</v>
      </c>
      <c r="E2" s="2" t="s">
        <v>66</v>
      </c>
      <c r="F2" s="2" t="s">
        <v>25</v>
      </c>
    </row>
    <row r="3" spans="1:6">
      <c r="A3" s="3" t="s">
        <v>521</v>
      </c>
    </row>
    <row r="4" spans="1:6">
      <c r="A4" s="4" t="s">
        <v>505</v>
      </c>
      <c r="D4" s="7" t="n">
        <v>2713097</v>
      </c>
      <c r="E4" s="7" t="n">
        <v>1877339</v>
      </c>
    </row>
    <row r="5" spans="1:6">
      <c r="A5" s="4" t="s">
        <v>506</v>
      </c>
      <c r="F5" s="7" t="n">
        <v>-298</v>
      </c>
    </row>
    <row r="6" spans="1:6">
      <c r="A6" s="4" t="s">
        <v>522</v>
      </c>
      <c r="D6" s="5" t="n">
        <v>-27552</v>
      </c>
    </row>
    <row r="7" spans="1:6">
      <c r="A7" s="4" t="s">
        <v>523</v>
      </c>
      <c r="D7" s="5" t="n">
        <v>149</v>
      </c>
    </row>
    <row r="8" spans="1:6">
      <c r="A8" s="4" t="s">
        <v>97</v>
      </c>
      <c r="B8" s="7" t="n">
        <v>-69460</v>
      </c>
      <c r="C8" s="7" t="n">
        <v>89594</v>
      </c>
      <c r="D8" s="5" t="n">
        <v>-27403</v>
      </c>
      <c r="E8" s="5" t="n">
        <v>107084</v>
      </c>
    </row>
    <row r="9" spans="1:6">
      <c r="A9" s="4" t="s">
        <v>510</v>
      </c>
      <c r="B9" s="5" t="n">
        <v>2869752</v>
      </c>
      <c r="C9" s="7" t="n">
        <v>2201032</v>
      </c>
      <c r="D9" s="5" t="n">
        <v>2869752</v>
      </c>
      <c r="E9" s="7" t="n">
        <v>2201032</v>
      </c>
    </row>
    <row r="10" spans="1:6">
      <c r="A10" s="4" t="s">
        <v>524</v>
      </c>
    </row>
    <row r="11" spans="1:6">
      <c r="A11" s="3" t="s">
        <v>521</v>
      </c>
    </row>
    <row r="12" spans="1:6">
      <c r="A12" s="4" t="s">
        <v>505</v>
      </c>
      <c r="D12" s="5" t="n">
        <v>1535</v>
      </c>
    </row>
    <row r="13" spans="1:6">
      <c r="A13" s="4" t="s">
        <v>522</v>
      </c>
      <c r="D13" s="5" t="n">
        <v>4409</v>
      </c>
    </row>
    <row r="14" spans="1:6">
      <c r="A14" s="4" t="s">
        <v>523</v>
      </c>
      <c r="D14" s="5" t="n">
        <v>149</v>
      </c>
    </row>
    <row r="15" spans="1:6">
      <c r="A15" s="4" t="s">
        <v>97</v>
      </c>
      <c r="D15" s="5" t="n">
        <v>4558</v>
      </c>
    </row>
    <row r="16" spans="1:6">
      <c r="A16" s="4" t="s">
        <v>510</v>
      </c>
      <c r="B16" s="5" t="n">
        <v>6093</v>
      </c>
      <c r="D16" s="5" t="n">
        <v>6093</v>
      </c>
    </row>
    <row r="17" spans="1:6">
      <c r="A17" s="4" t="s">
        <v>525</v>
      </c>
    </row>
    <row r="18" spans="1:6">
      <c r="A18" s="3" t="s">
        <v>521</v>
      </c>
    </row>
    <row r="19" spans="1:6">
      <c r="A19" s="4" t="s">
        <v>506</v>
      </c>
      <c r="F19" s="5" t="n">
        <v>53</v>
      </c>
    </row>
    <row r="20" spans="1:6">
      <c r="A20" s="4" t="s">
        <v>526</v>
      </c>
    </row>
    <row r="21" spans="1:6">
      <c r="A21" s="3" t="s">
        <v>521</v>
      </c>
    </row>
    <row r="22" spans="1:6">
      <c r="A22" s="4" t="s">
        <v>505</v>
      </c>
      <c r="D22" s="5" t="n">
        <v>-142360</v>
      </c>
    </row>
    <row r="23" spans="1:6">
      <c r="A23" s="4" t="s">
        <v>522</v>
      </c>
      <c r="D23" s="5" t="n">
        <v>-31961</v>
      </c>
    </row>
    <row r="24" spans="1:6">
      <c r="A24" s="4" t="s">
        <v>523</v>
      </c>
      <c r="D24" s="5" t="n">
        <v>0</v>
      </c>
    </row>
    <row r="25" spans="1:6">
      <c r="A25" s="4" t="s">
        <v>97</v>
      </c>
      <c r="D25" s="5" t="n">
        <v>-31961</v>
      </c>
    </row>
    <row r="26" spans="1:6">
      <c r="A26" s="4" t="s">
        <v>510</v>
      </c>
      <c r="B26" s="5" t="n">
        <v>-174321</v>
      </c>
      <c r="D26" s="5" t="n">
        <v>-174321</v>
      </c>
    </row>
    <row r="27" spans="1:6">
      <c r="A27" s="4" t="s">
        <v>527</v>
      </c>
    </row>
    <row r="28" spans="1:6">
      <c r="A28" s="3" t="s">
        <v>521</v>
      </c>
    </row>
    <row r="29" spans="1:6">
      <c r="A29" s="4" t="s">
        <v>506</v>
      </c>
      <c r="F29" s="5" t="n">
        <v>0</v>
      </c>
    </row>
    <row r="30" spans="1:6">
      <c r="A30" s="4" t="s">
        <v>528</v>
      </c>
    </row>
    <row r="31" spans="1:6">
      <c r="A31" s="3" t="s">
        <v>521</v>
      </c>
    </row>
    <row r="32" spans="1:6">
      <c r="A32" s="4" t="s">
        <v>505</v>
      </c>
      <c r="D32" s="5" t="n">
        <v>-140825</v>
      </c>
    </row>
    <row r="33" spans="1:6">
      <c r="A33" s="4" t="s">
        <v>510</v>
      </c>
      <c r="B33" s="7" t="n">
        <v>-168228</v>
      </c>
      <c r="D33" s="5" t="n">
        <v>-168228</v>
      </c>
    </row>
    <row r="34" spans="1:6">
      <c r="A34" s="4" t="s">
        <v>529</v>
      </c>
    </row>
    <row r="35" spans="1:6">
      <c r="A35" s="3" t="s">
        <v>521</v>
      </c>
    </row>
    <row r="36" spans="1:6">
      <c r="A36" s="4" t="s">
        <v>506</v>
      </c>
      <c r="F36" s="7" t="n">
        <v>53</v>
      </c>
    </row>
    <row r="37" spans="1:6">
      <c r="A37" s="4" t="s">
        <v>530</v>
      </c>
    </row>
    <row r="38" spans="1:6">
      <c r="A38" s="3" t="s">
        <v>521</v>
      </c>
    </row>
    <row r="39" spans="1:6">
      <c r="A39" s="4" t="s">
        <v>505</v>
      </c>
      <c r="D39" s="5" t="n">
        <v>1482</v>
      </c>
    </row>
    <row r="40" spans="1:6">
      <c r="A40" s="4" t="s">
        <v>531</v>
      </c>
    </row>
    <row r="41" spans="1:6">
      <c r="A41" s="3" t="s">
        <v>521</v>
      </c>
    </row>
    <row r="42" spans="1:6">
      <c r="A42" s="4" t="s">
        <v>505</v>
      </c>
      <c r="D42" s="5" t="n">
        <v>-142360</v>
      </c>
    </row>
    <row r="43" spans="1:6">
      <c r="A43" s="4" t="s">
        <v>532</v>
      </c>
    </row>
    <row r="44" spans="1:6">
      <c r="A44" s="3" t="s">
        <v>521</v>
      </c>
    </row>
    <row r="45" spans="1:6">
      <c r="A45" s="4" t="s">
        <v>505</v>
      </c>
      <c r="D45" s="7" t="n">
        <v>-14087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65</v>
      </c>
      <c r="D1" s="2" t="s">
        <v>1</v>
      </c>
    </row>
    <row r="2" spans="1:5">
      <c r="B2" s="2" t="s">
        <v>2</v>
      </c>
      <c r="C2" s="2" t="s">
        <v>66</v>
      </c>
      <c r="D2" s="2" t="s">
        <v>2</v>
      </c>
      <c r="E2" s="2" t="s">
        <v>66</v>
      </c>
    </row>
    <row r="3" spans="1:5">
      <c r="A3" s="3" t="s">
        <v>534</v>
      </c>
    </row>
    <row r="4" spans="1:5">
      <c r="A4" s="4" t="s">
        <v>84</v>
      </c>
      <c r="B4" s="7" t="n">
        <v>92321</v>
      </c>
      <c r="C4" s="7" t="n">
        <v>105604</v>
      </c>
      <c r="D4" s="7" t="n">
        <v>138312</v>
      </c>
      <c r="E4" s="7" t="n">
        <v>192115</v>
      </c>
    </row>
    <row r="5" spans="1:5">
      <c r="A5" s="3" t="s">
        <v>535</v>
      </c>
    </row>
    <row r="6" spans="1:5">
      <c r="A6" s="4" t="s">
        <v>536</v>
      </c>
      <c r="B6" s="5" t="n">
        <v>60177</v>
      </c>
      <c r="C6" s="5" t="n">
        <v>60100</v>
      </c>
      <c r="D6" s="5" t="n">
        <v>60053</v>
      </c>
      <c r="E6" s="5" t="n">
        <v>59991</v>
      </c>
    </row>
    <row r="7" spans="1:5">
      <c r="A7" s="4" t="s">
        <v>537</v>
      </c>
      <c r="B7" s="5" t="n">
        <v>1261</v>
      </c>
      <c r="C7" s="5" t="n">
        <v>1363</v>
      </c>
      <c r="D7" s="5" t="n">
        <v>1256</v>
      </c>
      <c r="E7" s="5" t="n">
        <v>1330</v>
      </c>
    </row>
    <row r="8" spans="1:5">
      <c r="A8" s="4" t="s">
        <v>538</v>
      </c>
      <c r="B8" s="5" t="n">
        <v>61438</v>
      </c>
      <c r="C8" s="5" t="n">
        <v>61463</v>
      </c>
      <c r="D8" s="5" t="n">
        <v>61309</v>
      </c>
      <c r="E8" s="5" t="n">
        <v>61321</v>
      </c>
    </row>
    <row r="9" spans="1:5">
      <c r="A9" s="3" t="s">
        <v>85</v>
      </c>
    </row>
    <row r="10" spans="1:5">
      <c r="A10" s="4" t="s">
        <v>86</v>
      </c>
      <c r="B10" s="8" t="n">
        <v>1.53</v>
      </c>
      <c r="C10" s="8" t="n">
        <v>1.76</v>
      </c>
      <c r="D10" s="8" t="n">
        <v>2.3</v>
      </c>
      <c r="E10" s="8" t="n">
        <v>3.2</v>
      </c>
    </row>
    <row r="11" spans="1:5">
      <c r="A11" s="4" t="s">
        <v>87</v>
      </c>
      <c r="B11" s="8" t="n">
        <v>1.5</v>
      </c>
      <c r="C11" s="8" t="n">
        <v>1.72</v>
      </c>
      <c r="D11" s="8" t="n">
        <v>2.26</v>
      </c>
      <c r="E11" s="8" t="n">
        <v>3.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65</v>
      </c>
      <c r="D1" s="2" t="s">
        <v>1</v>
      </c>
    </row>
    <row r="2" spans="1:5">
      <c r="B2" s="2" t="s">
        <v>2</v>
      </c>
      <c r="C2" s="2" t="s">
        <v>66</v>
      </c>
      <c r="D2" s="2" t="s">
        <v>2</v>
      </c>
      <c r="E2" s="2" t="s">
        <v>66</v>
      </c>
    </row>
    <row r="3" spans="1:5">
      <c r="A3" s="4" t="s">
        <v>540</v>
      </c>
    </row>
    <row r="4" spans="1:5">
      <c r="A4" s="3" t="s">
        <v>541</v>
      </c>
    </row>
    <row r="5" spans="1:5">
      <c r="A5" s="4" t="s">
        <v>542</v>
      </c>
      <c r="B5" s="5" t="n">
        <v>5504</v>
      </c>
      <c r="C5" s="5" t="n">
        <v>2878</v>
      </c>
      <c r="D5" s="5" t="n">
        <v>5504</v>
      </c>
      <c r="E5" s="5" t="n">
        <v>2878</v>
      </c>
    </row>
    <row r="6" spans="1:5">
      <c r="A6" s="4" t="s">
        <v>543</v>
      </c>
    </row>
    <row r="7" spans="1:5">
      <c r="A7" s="3" t="s">
        <v>541</v>
      </c>
    </row>
    <row r="8" spans="1:5">
      <c r="A8" s="4" t="s">
        <v>542</v>
      </c>
      <c r="B8" s="5" t="n">
        <v>3366</v>
      </c>
      <c r="C8" s="5" t="n">
        <v>3121</v>
      </c>
      <c r="D8" s="5" t="n">
        <v>3323</v>
      </c>
      <c r="E8" s="5" t="n">
        <v>3264</v>
      </c>
    </row>
    <row r="9" spans="1:5">
      <c r="A9" s="4" t="s">
        <v>544</v>
      </c>
    </row>
    <row r="10" spans="1:5">
      <c r="A10" s="3" t="s">
        <v>541</v>
      </c>
    </row>
    <row r="11" spans="1:5">
      <c r="A11" s="4" t="s">
        <v>542</v>
      </c>
      <c r="B11" s="5" t="n">
        <v>8</v>
      </c>
      <c r="C11" s="5" t="n">
        <v>11</v>
      </c>
      <c r="D11" s="5" t="n">
        <v>17</v>
      </c>
      <c r="E11" s="5" t="n">
        <v>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65</v>
      </c>
      <c r="D1" s="2" t="s">
        <v>1</v>
      </c>
    </row>
    <row r="2" spans="1:5">
      <c r="B2" s="2" t="s">
        <v>2</v>
      </c>
      <c r="C2" s="2" t="s">
        <v>66</v>
      </c>
      <c r="D2" s="2" t="s">
        <v>2</v>
      </c>
      <c r="E2" s="2" t="s">
        <v>66</v>
      </c>
    </row>
    <row r="3" spans="1:5">
      <c r="A3" s="3" t="s">
        <v>546</v>
      </c>
    </row>
    <row r="4" spans="1:5">
      <c r="A4" s="4" t="s">
        <v>68</v>
      </c>
      <c r="B4" s="7" t="n">
        <v>500479</v>
      </c>
      <c r="C4" s="7" t="n">
        <v>394386</v>
      </c>
      <c r="D4" s="7" t="n">
        <v>945092</v>
      </c>
      <c r="E4" s="7" t="n">
        <v>770439</v>
      </c>
    </row>
    <row r="5" spans="1:5">
      <c r="A5" s="4" t="s">
        <v>547</v>
      </c>
    </row>
    <row r="6" spans="1:5">
      <c r="A6" s="3" t="s">
        <v>546</v>
      </c>
    </row>
    <row r="7" spans="1:5">
      <c r="A7" s="4" t="s">
        <v>68</v>
      </c>
      <c r="B7" s="5" t="n">
        <v>455359</v>
      </c>
      <c r="C7" s="5" t="n">
        <v>356687</v>
      </c>
      <c r="D7" s="5" t="n">
        <v>861046</v>
      </c>
      <c r="E7" s="5" t="n">
        <v>695870</v>
      </c>
    </row>
    <row r="8" spans="1:5">
      <c r="A8" s="4" t="s">
        <v>548</v>
      </c>
    </row>
    <row r="9" spans="1:5">
      <c r="A9" s="3" t="s">
        <v>546</v>
      </c>
    </row>
    <row r="10" spans="1:5">
      <c r="A10" s="4" t="s">
        <v>68</v>
      </c>
      <c r="B10" s="5" t="n">
        <v>35018</v>
      </c>
      <c r="C10" s="5" t="n">
        <v>27378</v>
      </c>
      <c r="D10" s="5" t="n">
        <v>63349</v>
      </c>
      <c r="E10" s="5" t="n">
        <v>58730</v>
      </c>
    </row>
    <row r="11" spans="1:5">
      <c r="A11" s="4" t="s">
        <v>549</v>
      </c>
    </row>
    <row r="12" spans="1:5">
      <c r="A12" s="3" t="s">
        <v>546</v>
      </c>
    </row>
    <row r="13" spans="1:5">
      <c r="A13" s="4" t="s">
        <v>68</v>
      </c>
      <c r="B13" s="5" t="n">
        <v>10102</v>
      </c>
      <c r="C13" s="5" t="n">
        <v>10321</v>
      </c>
      <c r="D13" s="5" t="n">
        <v>20697</v>
      </c>
      <c r="E13" s="5" t="n">
        <v>15839</v>
      </c>
    </row>
    <row r="14" spans="1:5">
      <c r="A14" s="4" t="s">
        <v>90</v>
      </c>
    </row>
    <row r="15" spans="1:5">
      <c r="A15" s="3" t="s">
        <v>546</v>
      </c>
    </row>
    <row r="16" spans="1:5">
      <c r="A16" s="4" t="s">
        <v>68</v>
      </c>
      <c r="B16" s="5" t="n">
        <v>496095</v>
      </c>
      <c r="C16" s="5" t="n">
        <v>389655</v>
      </c>
      <c r="D16" s="5" t="n">
        <v>936942</v>
      </c>
      <c r="E16" s="5" t="n">
        <v>763333</v>
      </c>
    </row>
    <row r="17" spans="1:5">
      <c r="A17" s="4" t="s">
        <v>487</v>
      </c>
    </row>
    <row r="18" spans="1:5">
      <c r="A18" s="3" t="s">
        <v>546</v>
      </c>
    </row>
    <row r="19" spans="1:5">
      <c r="A19" s="4" t="s">
        <v>68</v>
      </c>
      <c r="B19" s="5" t="n">
        <v>356008</v>
      </c>
      <c r="C19" s="5" t="n">
        <v>298026</v>
      </c>
      <c r="D19" s="5" t="n">
        <v>672785</v>
      </c>
      <c r="E19" s="5" t="n">
        <v>570352</v>
      </c>
    </row>
    <row r="20" spans="1:5">
      <c r="A20" s="4" t="s">
        <v>550</v>
      </c>
    </row>
    <row r="21" spans="1:5">
      <c r="A21" s="3" t="s">
        <v>546</v>
      </c>
    </row>
    <row r="22" spans="1:5">
      <c r="A22" s="4" t="s">
        <v>68</v>
      </c>
      <c r="B22" s="5" t="n">
        <v>58713</v>
      </c>
      <c r="C22" s="5" t="n">
        <v>49024</v>
      </c>
      <c r="D22" s="5" t="n">
        <v>109340</v>
      </c>
      <c r="E22" s="5" t="n">
        <v>100412</v>
      </c>
    </row>
    <row r="23" spans="1:5">
      <c r="A23" s="4" t="s">
        <v>551</v>
      </c>
    </row>
    <row r="24" spans="1:5">
      <c r="A24" s="3" t="s">
        <v>546</v>
      </c>
    </row>
    <row r="25" spans="1:5">
      <c r="A25" s="4" t="s">
        <v>68</v>
      </c>
      <c r="B25" s="5" t="n">
        <v>40498</v>
      </c>
      <c r="C25" s="5" t="n">
        <v>30238</v>
      </c>
      <c r="D25" s="5" t="n">
        <v>75559</v>
      </c>
      <c r="E25" s="5" t="n">
        <v>66138</v>
      </c>
    </row>
    <row r="26" spans="1:5">
      <c r="A26" s="4" t="s">
        <v>552</v>
      </c>
    </row>
    <row r="27" spans="1:5">
      <c r="A27" s="3" t="s">
        <v>546</v>
      </c>
    </row>
    <row r="28" spans="1:5">
      <c r="A28" s="4" t="s">
        <v>68</v>
      </c>
      <c r="B28" s="5" t="n">
        <v>27951</v>
      </c>
      <c r="C28" s="5" t="n">
        <v>0</v>
      </c>
      <c r="D28" s="5" t="n">
        <v>54179</v>
      </c>
      <c r="E28" s="5" t="n">
        <v>0</v>
      </c>
    </row>
    <row r="29" spans="1:5">
      <c r="A29" s="4" t="s">
        <v>553</v>
      </c>
    </row>
    <row r="30" spans="1:5">
      <c r="A30" s="3" t="s">
        <v>546</v>
      </c>
    </row>
    <row r="31" spans="1:5">
      <c r="A31" s="4" t="s">
        <v>68</v>
      </c>
      <c r="B31" s="5" t="n">
        <v>8921</v>
      </c>
      <c r="C31" s="5" t="n">
        <v>5656</v>
      </c>
      <c r="D31" s="5" t="n">
        <v>15047</v>
      </c>
      <c r="E31" s="5" t="n">
        <v>13373</v>
      </c>
    </row>
    <row r="32" spans="1:5">
      <c r="A32" s="4" t="s">
        <v>420</v>
      </c>
    </row>
    <row r="33" spans="1:5">
      <c r="A33" s="3" t="s">
        <v>546</v>
      </c>
    </row>
    <row r="34" spans="1:5">
      <c r="A34" s="4" t="s">
        <v>68</v>
      </c>
      <c r="B34" s="5" t="n">
        <v>4004</v>
      </c>
      <c r="C34" s="5" t="n">
        <v>6711</v>
      </c>
      <c r="D34" s="5" t="n">
        <v>10032</v>
      </c>
      <c r="E34" s="5" t="n">
        <v>13058</v>
      </c>
    </row>
    <row r="35" spans="1:5">
      <c r="A35" s="4" t="s">
        <v>91</v>
      </c>
    </row>
    <row r="36" spans="1:5">
      <c r="A36" s="3" t="s">
        <v>546</v>
      </c>
    </row>
    <row r="37" spans="1:5">
      <c r="A37" s="4" t="s">
        <v>68</v>
      </c>
      <c r="B37" s="7" t="n">
        <v>4384</v>
      </c>
      <c r="C37" s="7" t="n">
        <v>4731</v>
      </c>
      <c r="D37" s="7" t="n">
        <v>8150</v>
      </c>
      <c r="E37" s="7" t="n">
        <v>71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65</v>
      </c>
      <c r="D1" s="2" t="s">
        <v>1</v>
      </c>
    </row>
    <row r="2" spans="1:5">
      <c r="B2" s="2" t="s">
        <v>2</v>
      </c>
      <c r="C2" s="2" t="s">
        <v>66</v>
      </c>
      <c r="D2" s="2" t="s">
        <v>2</v>
      </c>
      <c r="E2" s="2" t="s">
        <v>66</v>
      </c>
    </row>
    <row r="3" spans="1:5">
      <c r="A3" s="4" t="s">
        <v>555</v>
      </c>
    </row>
    <row r="4" spans="1:5">
      <c r="A4" s="3" t="s">
        <v>269</v>
      </c>
    </row>
    <row r="5" spans="1:5">
      <c r="A5" s="4" t="s">
        <v>556</v>
      </c>
      <c r="B5" s="4" t="s">
        <v>557</v>
      </c>
      <c r="C5" s="4" t="s">
        <v>558</v>
      </c>
      <c r="D5" s="4" t="s">
        <v>557</v>
      </c>
      <c r="E5" s="4" t="s">
        <v>559</v>
      </c>
    </row>
    <row r="6" spans="1:5">
      <c r="A6" s="4" t="s">
        <v>560</v>
      </c>
    </row>
    <row r="7" spans="1:5">
      <c r="A7" s="3" t="s">
        <v>269</v>
      </c>
    </row>
    <row r="8" spans="1:5">
      <c r="A8" s="4" t="s">
        <v>556</v>
      </c>
      <c r="B8" s="4" t="s">
        <v>561</v>
      </c>
      <c r="C8" s="4" t="s">
        <v>562</v>
      </c>
      <c r="D8" s="4" t="s">
        <v>561</v>
      </c>
      <c r="E8" s="4" t="s">
        <v>27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30"/>
    <col customWidth="1" max="3" min="3" width="30"/>
  </cols>
  <sheetData>
    <row r="1" spans="1:3">
      <c r="A1" s="1" t="s">
        <v>563</v>
      </c>
      <c r="B1" s="2" t="s">
        <v>65</v>
      </c>
      <c r="C1" s="2" t="s">
        <v>1</v>
      </c>
    </row>
    <row r="2" spans="1:3">
      <c r="B2" s="2" t="s">
        <v>564</v>
      </c>
      <c r="C2" s="2" t="s">
        <v>564</v>
      </c>
    </row>
    <row r="3" spans="1:3">
      <c r="A3" s="3" t="s">
        <v>565</v>
      </c>
    </row>
    <row r="4" spans="1:3">
      <c r="A4" s="4" t="s">
        <v>566</v>
      </c>
      <c r="C4" s="7" t="n">
        <v>3749</v>
      </c>
    </row>
    <row r="5" spans="1:3">
      <c r="A5" s="4" t="s">
        <v>567</v>
      </c>
    </row>
    <row r="6" spans="1:3">
      <c r="A6" s="3" t="s">
        <v>565</v>
      </c>
    </row>
    <row r="7" spans="1:3">
      <c r="A7" s="4" t="s">
        <v>568</v>
      </c>
      <c r="C7" s="4" t="s">
        <v>569</v>
      </c>
    </row>
    <row r="8" spans="1:3">
      <c r="A8" s="4" t="s">
        <v>570</v>
      </c>
    </row>
    <row r="9" spans="1:3">
      <c r="A9" s="3" t="s">
        <v>565</v>
      </c>
    </row>
    <row r="10" spans="1:3">
      <c r="A10" s="4" t="s">
        <v>568</v>
      </c>
      <c r="C10" s="4" t="s">
        <v>571</v>
      </c>
    </row>
    <row r="11" spans="1:3">
      <c r="A11" s="4" t="s">
        <v>572</v>
      </c>
    </row>
    <row r="12" spans="1:3">
      <c r="A12" s="3" t="s">
        <v>565</v>
      </c>
    </row>
    <row r="13" spans="1:3">
      <c r="A13" s="4" t="s">
        <v>573</v>
      </c>
      <c r="B13" s="5" t="n">
        <v>2</v>
      </c>
      <c r="C13" s="5" t="n">
        <v>2</v>
      </c>
    </row>
    <row r="14" spans="1:3">
      <c r="A14" s="4" t="s">
        <v>566</v>
      </c>
      <c r="B14" s="7" t="n">
        <v>1900</v>
      </c>
      <c r="C14" s="7" t="n">
        <v>3700</v>
      </c>
    </row>
    <row r="15" spans="1:3">
      <c r="A15" s="4" t="s">
        <v>574</v>
      </c>
      <c r="B15" s="4" t="s">
        <v>575</v>
      </c>
      <c r="C15" s="4" t="s">
        <v>5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76</v>
      </c>
      <c r="B1" s="2" t="s">
        <v>1</v>
      </c>
    </row>
    <row r="2" spans="1:2">
      <c r="B2" s="2" t="s">
        <v>283</v>
      </c>
    </row>
    <row r="3" spans="1:2">
      <c r="A3" s="3" t="s">
        <v>577</v>
      </c>
    </row>
    <row r="4" spans="1:2">
      <c r="A4" s="4" t="s">
        <v>505</v>
      </c>
      <c r="B4" s="7" t="n">
        <v>24733</v>
      </c>
    </row>
    <row r="5" spans="1:2">
      <c r="A5" s="4" t="s">
        <v>578</v>
      </c>
      <c r="B5" s="5" t="n">
        <v>-2240</v>
      </c>
    </row>
    <row r="6" spans="1:2">
      <c r="A6" s="4" t="s">
        <v>579</v>
      </c>
      <c r="B6" s="5" t="n">
        <v>-3749</v>
      </c>
    </row>
    <row r="7" spans="1:2">
      <c r="A7" s="4" t="s">
        <v>510</v>
      </c>
      <c r="B7" s="7" t="n">
        <v>187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65</v>
      </c>
      <c r="D1" s="2" t="s">
        <v>1</v>
      </c>
    </row>
    <row r="2" spans="1:5">
      <c r="B2" s="2" t="s">
        <v>2</v>
      </c>
      <c r="C2" s="2" t="s">
        <v>66</v>
      </c>
      <c r="D2" s="2" t="s">
        <v>2</v>
      </c>
      <c r="E2" s="2" t="s">
        <v>66</v>
      </c>
    </row>
    <row r="3" spans="1:5">
      <c r="A3" s="3" t="s">
        <v>581</v>
      </c>
    </row>
    <row r="4" spans="1:5">
      <c r="A4" s="4" t="s">
        <v>582</v>
      </c>
      <c r="B4" s="7" t="n">
        <v>26312</v>
      </c>
      <c r="C4" s="7" t="n">
        <v>27260</v>
      </c>
      <c r="D4" s="7" t="n">
        <v>50615</v>
      </c>
      <c r="E4" s="7" t="n">
        <v>52453</v>
      </c>
    </row>
    <row r="5" spans="1:5">
      <c r="A5" s="4" t="s">
        <v>583</v>
      </c>
      <c r="B5" s="5" t="n">
        <v>-4846</v>
      </c>
      <c r="C5" s="5" t="n">
        <v>-9838</v>
      </c>
      <c r="D5" s="5" t="n">
        <v>-8514</v>
      </c>
      <c r="E5" s="5" t="n">
        <v>-17462</v>
      </c>
    </row>
    <row r="6" spans="1:5">
      <c r="A6" s="4" t="s">
        <v>584</v>
      </c>
      <c r="B6" s="5" t="n">
        <v>21466</v>
      </c>
      <c r="C6" s="5" t="n">
        <v>17422</v>
      </c>
      <c r="D6" s="5" t="n">
        <v>42101</v>
      </c>
      <c r="E6" s="5" t="n">
        <v>34991</v>
      </c>
    </row>
    <row r="7" spans="1:5">
      <c r="A7" s="4" t="s">
        <v>71</v>
      </c>
    </row>
    <row r="8" spans="1:5">
      <c r="A8" s="3" t="s">
        <v>581</v>
      </c>
    </row>
    <row r="9" spans="1:5">
      <c r="A9" s="4" t="s">
        <v>582</v>
      </c>
      <c r="B9" s="5" t="n">
        <v>19800</v>
      </c>
      <c r="C9" s="5" t="n">
        <v>20874</v>
      </c>
      <c r="D9" s="5" t="n">
        <v>38034</v>
      </c>
      <c r="E9" s="5" t="n">
        <v>40679</v>
      </c>
    </row>
    <row r="10" spans="1:5">
      <c r="A10" s="4" t="s">
        <v>72</v>
      </c>
    </row>
    <row r="11" spans="1:5">
      <c r="A11" s="3" t="s">
        <v>581</v>
      </c>
    </row>
    <row r="12" spans="1:5">
      <c r="A12" s="4" t="s">
        <v>582</v>
      </c>
      <c r="B12" s="5" t="n">
        <v>4709</v>
      </c>
      <c r="C12" s="5" t="n">
        <v>4859</v>
      </c>
      <c r="D12" s="5" t="n">
        <v>9084</v>
      </c>
      <c r="E12" s="5" t="n">
        <v>9001</v>
      </c>
    </row>
    <row r="13" spans="1:5">
      <c r="A13" s="4" t="s">
        <v>585</v>
      </c>
    </row>
    <row r="14" spans="1:5">
      <c r="A14" s="3" t="s">
        <v>581</v>
      </c>
    </row>
    <row r="15" spans="1:5">
      <c r="A15" s="4" t="s">
        <v>582</v>
      </c>
      <c r="B15" s="7" t="n">
        <v>1803</v>
      </c>
      <c r="C15" s="7" t="n">
        <v>1527</v>
      </c>
      <c r="D15" s="7" t="n">
        <v>3497</v>
      </c>
      <c r="E15" s="7" t="n">
        <v>277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86</v>
      </c>
      <c r="B1" s="2" t="s">
        <v>65</v>
      </c>
      <c r="D1" s="2" t="s">
        <v>1</v>
      </c>
    </row>
    <row r="2" spans="1:5">
      <c r="B2" s="2" t="s">
        <v>2</v>
      </c>
      <c r="C2" s="2" t="s">
        <v>66</v>
      </c>
      <c r="D2" s="2" t="s">
        <v>2</v>
      </c>
      <c r="E2" s="2" t="s">
        <v>66</v>
      </c>
    </row>
    <row r="3" spans="1:5">
      <c r="A3" s="3" t="s">
        <v>587</v>
      </c>
    </row>
    <row r="4" spans="1:5">
      <c r="A4" s="4" t="s">
        <v>588</v>
      </c>
      <c r="B4" s="5" t="n">
        <v>80</v>
      </c>
      <c r="C4" s="5" t="n">
        <v>85</v>
      </c>
      <c r="D4" s="5" t="n">
        <v>1232</v>
      </c>
      <c r="E4" s="5" t="n">
        <v>1256</v>
      </c>
    </row>
    <row r="5" spans="1:5">
      <c r="A5" s="4" t="s">
        <v>589</v>
      </c>
      <c r="B5" s="8" t="n">
        <v>49.28</v>
      </c>
      <c r="C5" s="8" t="n">
        <v>46.29</v>
      </c>
      <c r="D5" s="8" t="n">
        <v>46.28</v>
      </c>
      <c r="E5" s="8" t="n">
        <v>42.47</v>
      </c>
    </row>
    <row r="6" spans="1:5">
      <c r="A6" s="4" t="s">
        <v>590</v>
      </c>
      <c r="B6" s="4" t="s">
        <v>591</v>
      </c>
      <c r="C6" s="4" t="s">
        <v>592</v>
      </c>
      <c r="D6" s="4" t="s">
        <v>592</v>
      </c>
      <c r="E6" s="4" t="s">
        <v>592</v>
      </c>
    </row>
    <row r="7" spans="1:5">
      <c r="A7" s="4" t="s">
        <v>593</v>
      </c>
      <c r="B7" s="4" t="s">
        <v>594</v>
      </c>
      <c r="C7" s="4" t="s">
        <v>595</v>
      </c>
      <c r="D7" s="4" t="s">
        <v>594</v>
      </c>
      <c r="E7" s="4" t="s">
        <v>595</v>
      </c>
    </row>
    <row r="8" spans="1:5">
      <c r="A8" s="4" t="s">
        <v>596</v>
      </c>
      <c r="B8" s="4" t="s">
        <v>597</v>
      </c>
      <c r="C8" s="4" t="s">
        <v>598</v>
      </c>
      <c r="D8" s="4" t="s">
        <v>599</v>
      </c>
      <c r="E8" s="4" t="s">
        <v>598</v>
      </c>
    </row>
    <row r="9" spans="1:5">
      <c r="A9" s="4" t="s">
        <v>600</v>
      </c>
      <c r="B9" s="4" t="s">
        <v>601</v>
      </c>
      <c r="C9" s="4" t="s">
        <v>602</v>
      </c>
      <c r="D9" s="4" t="s">
        <v>601</v>
      </c>
      <c r="E9" s="4" t="s">
        <v>603</v>
      </c>
    </row>
    <row r="10" spans="1:5">
      <c r="A10" s="4" t="s">
        <v>604</v>
      </c>
      <c r="B10" s="4" t="s">
        <v>605</v>
      </c>
      <c r="C10" s="4" t="s">
        <v>605</v>
      </c>
      <c r="D10" s="4" t="s">
        <v>605</v>
      </c>
      <c r="E10" s="4" t="s">
        <v>60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65</v>
      </c>
      <c r="D1" s="2" t="s">
        <v>1</v>
      </c>
    </row>
    <row r="2" spans="1:5">
      <c r="B2" s="2" t="s">
        <v>2</v>
      </c>
      <c r="C2" s="2" t="s">
        <v>66</v>
      </c>
      <c r="D2" s="2" t="s">
        <v>2</v>
      </c>
      <c r="E2" s="2" t="s">
        <v>66</v>
      </c>
    </row>
    <row r="3" spans="1:5">
      <c r="A3" s="3" t="s">
        <v>607</v>
      </c>
    </row>
    <row r="4" spans="1:5">
      <c r="A4" s="4" t="s">
        <v>608</v>
      </c>
      <c r="B4" s="5" t="n">
        <v>32</v>
      </c>
      <c r="C4" s="5" t="n">
        <v>34</v>
      </c>
      <c r="D4" s="5" t="n">
        <v>493</v>
      </c>
      <c r="E4" s="5" t="n">
        <v>502</v>
      </c>
    </row>
    <row r="5" spans="1:5">
      <c r="A5" s="4" t="s">
        <v>609</v>
      </c>
      <c r="B5" s="8" t="n">
        <v>152.36</v>
      </c>
      <c r="C5" s="8" t="n">
        <v>149.78</v>
      </c>
      <c r="D5" s="8" t="n">
        <v>141.36</v>
      </c>
      <c r="E5" s="8" t="n">
        <v>136.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610</v>
      </c>
      <c r="B1" s="2" t="s">
        <v>1</v>
      </c>
    </row>
    <row r="2" spans="1:2">
      <c r="B2" s="2" t="s">
        <v>283</v>
      </c>
    </row>
    <row r="3" spans="1:2">
      <c r="A3" s="4" t="s">
        <v>611</v>
      </c>
    </row>
    <row r="4" spans="1:2">
      <c r="A4" s="3" t="s">
        <v>607</v>
      </c>
    </row>
    <row r="5" spans="1:2">
      <c r="A5" s="4" t="s">
        <v>612</v>
      </c>
      <c r="B5" s="4" t="s">
        <v>575</v>
      </c>
    </row>
    <row r="6" spans="1:2">
      <c r="A6" s="4" t="s">
        <v>613</v>
      </c>
      <c r="B6" s="9" t="n">
        <v>109.6</v>
      </c>
    </row>
    <row r="7" spans="1:2">
      <c r="A7" s="4" t="s">
        <v>614</v>
      </c>
    </row>
    <row r="8" spans="1:2">
      <c r="A8" s="3" t="s">
        <v>607</v>
      </c>
    </row>
    <row r="9" spans="1:2">
      <c r="A9" s="4" t="s">
        <v>613</v>
      </c>
      <c r="B9" s="9" t="n">
        <v>91.40000000000001</v>
      </c>
    </row>
    <row r="10" spans="1:2">
      <c r="A10" s="4" t="s">
        <v>615</v>
      </c>
      <c r="B10" s="4" t="s">
        <v>61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7</v>
      </c>
      <c r="B1" s="2" t="s">
        <v>65</v>
      </c>
      <c r="D1" s="2" t="s">
        <v>1</v>
      </c>
    </row>
    <row r="2" spans="1:5">
      <c r="B2" s="2" t="s">
        <v>2</v>
      </c>
      <c r="C2" s="2" t="s">
        <v>66</v>
      </c>
      <c r="D2" s="2" t="s">
        <v>2</v>
      </c>
      <c r="E2" s="2" t="s">
        <v>66</v>
      </c>
    </row>
    <row r="3" spans="1:5">
      <c r="A3" s="3" t="s">
        <v>618</v>
      </c>
    </row>
    <row r="4" spans="1:5">
      <c r="A4" s="4" t="s">
        <v>82</v>
      </c>
      <c r="B4" s="7" t="n">
        <v>36524</v>
      </c>
      <c r="C4" s="7" t="n">
        <v>35515</v>
      </c>
      <c r="D4" s="7" t="n">
        <v>55670</v>
      </c>
      <c r="E4" s="7" t="n">
        <v>64675</v>
      </c>
    </row>
    <row r="5" spans="1:5">
      <c r="A5" s="4" t="s">
        <v>619</v>
      </c>
      <c r="B5" s="4" t="s">
        <v>620</v>
      </c>
      <c r="C5" s="4" t="s">
        <v>621</v>
      </c>
      <c r="D5" s="4" t="s">
        <v>622</v>
      </c>
      <c r="E5" s="4" t="s">
        <v>623</v>
      </c>
    </row>
    <row r="6" spans="1:5">
      <c r="A6" s="4" t="s">
        <v>624</v>
      </c>
    </row>
    <row r="7" spans="1:5">
      <c r="A7" s="3" t="s">
        <v>618</v>
      </c>
    </row>
    <row r="8" spans="1:5">
      <c r="A8" s="4" t="s">
        <v>625</v>
      </c>
      <c r="B8" s="4" t="s">
        <v>626</v>
      </c>
      <c r="D8" s="4" t="s">
        <v>626</v>
      </c>
    </row>
    <row r="9" spans="1:5">
      <c r="A9" s="4" t="s">
        <v>627</v>
      </c>
    </row>
    <row r="10" spans="1:5">
      <c r="A10" s="3" t="s">
        <v>618</v>
      </c>
    </row>
    <row r="11" spans="1:5">
      <c r="A11" s="4" t="s">
        <v>628</v>
      </c>
      <c r="D11" s="7" t="n">
        <v>45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9</v>
      </c>
      <c r="B1" s="2" t="s">
        <v>65</v>
      </c>
      <c r="D1" s="2" t="s">
        <v>1</v>
      </c>
    </row>
    <row r="2" spans="1:6">
      <c r="B2" s="2" t="s">
        <v>2</v>
      </c>
      <c r="C2" s="2" t="s">
        <v>66</v>
      </c>
      <c r="D2" s="2" t="s">
        <v>2</v>
      </c>
      <c r="E2" s="2" t="s">
        <v>66</v>
      </c>
      <c r="F2" s="2" t="s">
        <v>630</v>
      </c>
    </row>
    <row r="3" spans="1:6">
      <c r="A3" s="3" t="s">
        <v>631</v>
      </c>
    </row>
    <row r="4" spans="1:6">
      <c r="A4" s="4" t="s">
        <v>74</v>
      </c>
      <c r="B4" s="7" t="n">
        <v>42896</v>
      </c>
      <c r="C4" s="7" t="n">
        <v>0</v>
      </c>
      <c r="D4" s="7" t="n">
        <v>42896</v>
      </c>
      <c r="E4" s="7" t="n">
        <v>0</v>
      </c>
    </row>
    <row r="5" spans="1:6">
      <c r="A5" s="4" t="s">
        <v>632</v>
      </c>
    </row>
    <row r="6" spans="1:6">
      <c r="A6" s="3" t="s">
        <v>631</v>
      </c>
    </row>
    <row r="7" spans="1:6">
      <c r="A7" s="4" t="s">
        <v>74</v>
      </c>
      <c r="B7" s="7" t="n">
        <v>42900</v>
      </c>
      <c r="D7" s="7" t="n">
        <v>42900</v>
      </c>
    </row>
    <row r="8" spans="1:6">
      <c r="A8" s="4" t="s">
        <v>633</v>
      </c>
    </row>
    <row r="9" spans="1:6">
      <c r="A9" s="3" t="s">
        <v>631</v>
      </c>
    </row>
    <row r="10" spans="1:6">
      <c r="A10" s="4" t="s">
        <v>634</v>
      </c>
      <c r="F10" s="7" t="n">
        <v>8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5</v>
      </c>
    </row>
    <row r="2" spans="1:3">
      <c r="A2" s="3" t="s">
        <v>631</v>
      </c>
    </row>
    <row r="3" spans="1:3">
      <c r="A3" s="4" t="s">
        <v>33</v>
      </c>
      <c r="B3" s="7" t="n">
        <v>78033</v>
      </c>
      <c r="C3" s="7" t="n">
        <v>0</v>
      </c>
    </row>
    <row r="4" spans="1:3">
      <c r="A4" s="4" t="s">
        <v>632</v>
      </c>
    </row>
    <row r="5" spans="1:3">
      <c r="A5" s="3" t="s">
        <v>631</v>
      </c>
    </row>
    <row r="6" spans="1:3">
      <c r="A6" s="4" t="s">
        <v>36</v>
      </c>
      <c r="B6" s="5" t="n">
        <v>117996</v>
      </c>
    </row>
    <row r="7" spans="1:3">
      <c r="A7" s="4" t="s">
        <v>30</v>
      </c>
      <c r="B7" s="5" t="n">
        <v>2933</v>
      </c>
    </row>
    <row r="8" spans="1:3">
      <c r="A8" s="4" t="s">
        <v>636</v>
      </c>
      <c r="B8" s="5" t="n">
        <v>-42896</v>
      </c>
    </row>
    <row r="9" spans="1:3">
      <c r="A9" s="4" t="s">
        <v>33</v>
      </c>
      <c r="B9" s="7" t="n">
        <v>780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06:54Z</dcterms:created>
  <dcterms:modified xmlns:dcterms="http://purl.org/dc/terms/" xmlns:xsi="http://www.w3.org/2001/XMLSchema-instance" xsi:type="dcterms:W3CDTF">2018-08-07T17:06:54Z</dcterms:modified>
</cp:coreProperties>
</file>